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EQUIPMENT, NET" sheetId="9" state="visible" r:id="rId9"/>
    <sheet xmlns:r="http://schemas.openxmlformats.org/officeDocument/2006/relationships" name="LEASES" sheetId="10" state="visible" r:id="rId10"/>
    <sheet xmlns:r="http://schemas.openxmlformats.org/officeDocument/2006/relationships" name="LOAN PAYABLES" sheetId="11" state="visible" r:id="rId11"/>
    <sheet xmlns:r="http://schemas.openxmlformats.org/officeDocument/2006/relationships" name="RELATED PARTY TRANSACTIONS" sheetId="12" state="visible" r:id="rId12"/>
    <sheet xmlns:r="http://schemas.openxmlformats.org/officeDocument/2006/relationships" name="OTHER PAYABLES" sheetId="13" state="visible" r:id="rId13"/>
    <sheet xmlns:r="http://schemas.openxmlformats.org/officeDocument/2006/relationships" name="SHARES TO BE ISSUED" sheetId="14" state="visible" r:id="rId14"/>
    <sheet xmlns:r="http://schemas.openxmlformats.org/officeDocument/2006/relationships" name="EQUITY" sheetId="15" state="visible" r:id="rId15"/>
    <sheet xmlns:r="http://schemas.openxmlformats.org/officeDocument/2006/relationships" name="TAXES" sheetId="16" state="visible" r:id="rId16"/>
    <sheet xmlns:r="http://schemas.openxmlformats.org/officeDocument/2006/relationships" name="NET LOSS PER SHARE" sheetId="17" state="visible" r:id="rId17"/>
    <sheet xmlns:r="http://schemas.openxmlformats.org/officeDocument/2006/relationships" name="STATUTORY RESERVES" sheetId="18" state="visible" r:id="rId18"/>
    <sheet xmlns:r="http://schemas.openxmlformats.org/officeDocument/2006/relationships" name="SEGMENTS" sheetId="19" state="visible" r:id="rId19"/>
    <sheet xmlns:r="http://schemas.openxmlformats.org/officeDocument/2006/relationships" name="CONCENTRATIONS OF RISK"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LEASES (Tables)" sheetId="23" state="visible" r:id="rId23"/>
    <sheet xmlns:r="http://schemas.openxmlformats.org/officeDocument/2006/relationships" name="TAXES (Tables)" sheetId="24" state="visible" r:id="rId24"/>
    <sheet xmlns:r="http://schemas.openxmlformats.org/officeDocument/2006/relationships" name="NET LOSS PER SHARE (Tables)" sheetId="25" state="visible" r:id="rId25"/>
    <sheet xmlns:r="http://schemas.openxmlformats.org/officeDocument/2006/relationships" name="SEGMENTS (Tables)" sheetId="26" state="visible" r:id="rId26"/>
    <sheet xmlns:r="http://schemas.openxmlformats.org/officeDocument/2006/relationships" name="CONCENTRATIONS OF RISK (Tables)" sheetId="27" state="visible" r:id="rId27"/>
    <sheet xmlns:r="http://schemas.openxmlformats.org/officeDocument/2006/relationships" name="SCHEDULE OF CONSOLIDATED COMPAN" sheetId="28" state="visible" r:id="rId28"/>
    <sheet xmlns:r="http://schemas.openxmlformats.org/officeDocument/2006/relationships" name="SCHEDULE OF TRANSLATION OF FORE" sheetId="29" state="visible" r:id="rId29"/>
    <sheet xmlns:r="http://schemas.openxmlformats.org/officeDocument/2006/relationships" name="NATURE OF OPERATIONS AND SUMM_4" sheetId="30" state="visible" r:id="rId30"/>
    <sheet xmlns:r="http://schemas.openxmlformats.org/officeDocument/2006/relationships" name="GOING CONCERN (Details Narrativ" sheetId="31" state="visible" r:id="rId31"/>
    <sheet xmlns:r="http://schemas.openxmlformats.org/officeDocument/2006/relationships" name="EQUIPMENT, NET (Details Narrati" sheetId="32" state="visible" r:id="rId32"/>
    <sheet xmlns:r="http://schemas.openxmlformats.org/officeDocument/2006/relationships" name="SCHEDULE OF LEASE COST (Details" sheetId="33" state="visible" r:id="rId33"/>
    <sheet xmlns:r="http://schemas.openxmlformats.org/officeDocument/2006/relationships" name="SCHEDULE OF SUPPLEMENTARY CASH " sheetId="34" state="visible" r:id="rId34"/>
    <sheet xmlns:r="http://schemas.openxmlformats.org/officeDocument/2006/relationships" name="LEASES (Details Narrative)" sheetId="35" state="visible" r:id="rId35"/>
    <sheet xmlns:r="http://schemas.openxmlformats.org/officeDocument/2006/relationships" name="LOAN PAYABLES (Details Narrativ" sheetId="36" state="visible" r:id="rId36"/>
    <sheet xmlns:r="http://schemas.openxmlformats.org/officeDocument/2006/relationships" name="RELATED PARTY TRANSACTIONS (Det" sheetId="37" state="visible" r:id="rId37"/>
    <sheet xmlns:r="http://schemas.openxmlformats.org/officeDocument/2006/relationships" name="OTHER PAYABLES (Details Narrati" sheetId="38" state="visible" r:id="rId38"/>
    <sheet xmlns:r="http://schemas.openxmlformats.org/officeDocument/2006/relationships" name="SHARES TO BE ISSUED (Details Na" sheetId="39" state="visible" r:id="rId39"/>
    <sheet xmlns:r="http://schemas.openxmlformats.org/officeDocument/2006/relationships" name="EQUITY (Details Narrative)" sheetId="40" state="visible" r:id="rId40"/>
    <sheet xmlns:r="http://schemas.openxmlformats.org/officeDocument/2006/relationships" name="SCHEDULE OF EFFECTIVE INCOME TA" sheetId="41" state="visible" r:id="rId41"/>
    <sheet xmlns:r="http://schemas.openxmlformats.org/officeDocument/2006/relationships" name="TAXES (Details Narrative)" sheetId="42" state="visible" r:id="rId42"/>
    <sheet xmlns:r="http://schemas.openxmlformats.org/officeDocument/2006/relationships" name="SCHEDULE OF BASIC AND DILUTED N" sheetId="43" state="visible" r:id="rId43"/>
    <sheet xmlns:r="http://schemas.openxmlformats.org/officeDocument/2006/relationships" name="STATUTORY RESERVES (Details Nar" sheetId="44" state="visible" r:id="rId44"/>
    <sheet xmlns:r="http://schemas.openxmlformats.org/officeDocument/2006/relationships" name="SCHEDULE OF REPORTABLE BUSINESS" sheetId="45" state="visible" r:id="rId45"/>
    <sheet xmlns:r="http://schemas.openxmlformats.org/officeDocument/2006/relationships" name="SEGMENTS (Details Narrative)" sheetId="46" state="visible" r:id="rId46"/>
    <sheet xmlns:r="http://schemas.openxmlformats.org/officeDocument/2006/relationships" name="SCHEDULE OF CONCENTRATION OF RI" sheetId="47" state="visible" r:id="rId47"/>
    <sheet xmlns:r="http://schemas.openxmlformats.org/officeDocument/2006/relationships" name="CONCENTRATIONS OF RISK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3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333-267453</t>
        </is>
      </c>
    </row>
    <row r="15">
      <c r="A15" s="4" t="inlineStr">
        <is>
          <t>Entity Registrant Name</t>
        </is>
      </c>
      <c r="B15" s="4" t="inlineStr">
        <is>
          <t>TIAN’AN
TECHNOLOGY GROUP LTD.</t>
        </is>
      </c>
    </row>
    <row r="16">
      <c r="A16" s="4" t="inlineStr">
        <is>
          <t>Entity Central Index Key</t>
        </is>
      </c>
      <c r="B16" s="4" t="inlineStr">
        <is>
          <t>0001941189</t>
        </is>
      </c>
    </row>
    <row r="17">
      <c r="A17" s="4" t="inlineStr">
        <is>
          <t>Entity Incorporation, State or Country Code</t>
        </is>
      </c>
      <c r="B17" s="4" t="inlineStr">
        <is>
          <t>D8</t>
        </is>
      </c>
    </row>
    <row r="18">
      <c r="A18" s="4" t="inlineStr">
        <is>
          <t>Entity Address, Address Line One</t>
        </is>
      </c>
      <c r="B18" s="4" t="inlineStr">
        <is>
          <t>Room
501</t>
        </is>
      </c>
    </row>
    <row r="19">
      <c r="A19" s="4" t="inlineStr">
        <is>
          <t>Entity Address, Address Line Two</t>
        </is>
      </c>
      <c r="B19" s="4" t="inlineStr">
        <is>
          <t>No. 3, Lane 743</t>
        </is>
      </c>
    </row>
    <row r="20">
      <c r="A20" s="4" t="inlineStr">
        <is>
          <t>Entity Address, Address Line Three</t>
        </is>
      </c>
      <c r="B20" s="4" t="inlineStr">
        <is>
          <t>Taopu
Road, Putuo District</t>
        </is>
      </c>
    </row>
    <row r="21">
      <c r="A21" s="4" t="inlineStr">
        <is>
          <t>Entity Address, City or Town</t>
        </is>
      </c>
      <c r="B21" s="4" t="inlineStr">
        <is>
          <t>Shanghai</t>
        </is>
      </c>
    </row>
    <row r="22">
      <c r="A22" s="4" t="inlineStr">
        <is>
          <t>Entity Address, Country</t>
        </is>
      </c>
      <c r="B22" s="4" t="inlineStr">
        <is>
          <t>CN</t>
        </is>
      </c>
    </row>
    <row r="23">
      <c r="A23" s="4" t="inlineStr">
        <is>
          <t>Title of 12(b) Security</t>
        </is>
      </c>
      <c r="B23" s="4" t="inlineStr">
        <is>
          <t>Ordinary
    Shares</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45000000</v>
      </c>
    </row>
    <row r="34">
      <c r="A34" s="4" t="inlineStr">
        <is>
          <t>Document Financial Statement Error Correction [Flag]</t>
        </is>
      </c>
      <c r="B34" s="4" t="inlineStr">
        <is>
          <t>false</t>
        </is>
      </c>
    </row>
    <row r="35">
      <c r="A35" s="4" t="inlineStr">
        <is>
          <t>Auditor Name</t>
        </is>
      </c>
      <c r="B35" s="4" t="inlineStr">
        <is>
          <t>HHC</t>
        </is>
      </c>
    </row>
    <row r="36">
      <c r="A36" s="4" t="inlineStr">
        <is>
          <t>Auditor Location</t>
        </is>
      </c>
      <c r="B36" s="4" t="inlineStr">
        <is>
          <t>Forest
Hills, New York</t>
        </is>
      </c>
    </row>
    <row r="37">
      <c r="A37" s="4" t="inlineStr">
        <is>
          <t>Auditor Firm ID</t>
        </is>
      </c>
      <c r="B37" s="4" t="inlineStr">
        <is>
          <t>5867</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Room
501</t>
        </is>
      </c>
    </row>
    <row r="41">
      <c r="A41" s="4" t="inlineStr">
        <is>
          <t>Entity Address, Address Line Two</t>
        </is>
      </c>
      <c r="B41" s="4" t="inlineStr">
        <is>
          <t>No. 3, Lane 743</t>
        </is>
      </c>
    </row>
    <row r="42">
      <c r="A42" s="4" t="inlineStr">
        <is>
          <t>Entity Address, Address Line Three</t>
        </is>
      </c>
      <c r="B42" s="4" t="inlineStr">
        <is>
          <t>Taopu
Road, Putuo District</t>
        </is>
      </c>
    </row>
    <row r="43">
      <c r="A43" s="4" t="inlineStr">
        <is>
          <t>Entity Address, City or Town</t>
        </is>
      </c>
      <c r="B43" s="4" t="inlineStr">
        <is>
          <t>Shanghai</t>
        </is>
      </c>
    </row>
    <row r="44">
      <c r="A44" s="4" t="inlineStr">
        <is>
          <t>Entity Address, Country</t>
        </is>
      </c>
      <c r="B44" s="4" t="inlineStr">
        <is>
          <t>CN</t>
        </is>
      </c>
    </row>
    <row r="45">
      <c r="A45" s="4" t="inlineStr">
        <is>
          <t>City Area Code</t>
        </is>
      </c>
      <c r="B45" s="4" t="inlineStr">
        <is>
          <t>021</t>
        </is>
      </c>
    </row>
    <row r="46">
      <c r="A46" s="4" t="inlineStr">
        <is>
          <t>Local Phone Number</t>
        </is>
      </c>
      <c r="B46" s="4" t="inlineStr">
        <is>
          <t>69900680</t>
        </is>
      </c>
    </row>
    <row r="47">
      <c r="A47" s="4" t="inlineStr">
        <is>
          <t>Contact Personnel Name</t>
        </is>
      </c>
      <c r="B47" s="4" t="inlineStr">
        <is>
          <t>Heng
Fei Yang</t>
        </is>
      </c>
    </row>
    <row r="48">
      <c r="A48" s="4" t="inlineStr">
        <is>
          <t>Contact Personnel Email Address</t>
        </is>
      </c>
      <c r="B48" s="4" t="inlineStr">
        <is>
          <t>tianankj@sin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4 – LEASES The
Company’s lease portfolio primarily consists of an office lease. The lease had a term from April
17, 2021 to April 16, 2024 . On October
13, 2022, the Company early terminated the lease. Instead, the Company relocated with a 12-month new lease, which the Company elected
not to recognize a right-of-use asset and lease liability requirement to this lease, because it has a lease term of 12 months or less.
The Company recognized the lease payments in profit or loss on a straight-line basis over the lease term and variable lease payments
in the period in which the obligation for those payments is incurred. As of December 31, 2023 and
2022, the Company reported no right-of-use assets and lease liabilities. The
following table summarizes the lease costs recognized in the consolidated statements of earnings: SCHEDULE
OF LEASE COST
2023 2022
For the Year Ended December 31,
2023 2022
Operating lease cost $ - $ 4,461
Short-term lease cost 7,686 2,005
Variable lease cost - -
Total lease cost $ 7,686 $ 6,466 The
following table presents supplementary cash flow information regarding the company’s leases: SCHEDULE
OF SUPPLEMENTARY CASH FLOW INFORMATION
2023 2022
For the Year Ended December 31,
2023 2022
Cash paid for amounts included in the measurement of lease liabilities
Operating cash flows from operating activities $ - $ 4,461
Right-of-use assets obtained in exchange for new operating lease liabilities $ - $ -
Reduction of right-of-use assets and lease liabilities for cancelation of old leases $ - $ 9,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S</t>
        </is>
      </c>
      <c r="B1" s="2" t="inlineStr">
        <is>
          <t>12 Months Ended</t>
        </is>
      </c>
    </row>
    <row r="2">
      <c r="B2" s="2" t="inlineStr">
        <is>
          <t>Dec. 31, 2023</t>
        </is>
      </c>
    </row>
    <row r="3">
      <c r="A3" s="3" t="inlineStr">
        <is>
          <t>Debt Disclosure [Abstract]</t>
        </is>
      </c>
      <c r="B3" s="4" t="inlineStr">
        <is>
          <t xml:space="preserve"> </t>
        </is>
      </c>
    </row>
    <row r="4">
      <c r="A4" s="4" t="inlineStr">
        <is>
          <t>LOAN PAYABLES</t>
        </is>
      </c>
      <c r="B4" s="4" t="inlineStr">
        <is>
          <t xml:space="preserve">NOTE
5 – LOAN PAYABLES On
November 20, 2021, the Company entered into a loan agreement of $ 108,500 0.03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Due
to related parties On
July 15, 2019, the Company entered into a loan agreement of $ 459,315
with one of its related parties, Liaoning Xinjian
Linguo Yitang Health Management Ltd., without interest charge and collateral. The loan is due on demand. The Company’s CEO, Mr.
Heng Fei Yang, is the actual controlling owner of Liaoning Xinjian Linguo Yitang Health Management Ltd. The loan had been fully repaid
during the year ended December 31, 2022. During the years ended December 31, 2023 and 2022, the Company repaid $ 0 185,668 ,
respectively. As of December 31, 2023 and 2022,
the outstanding balance of the loan was $ 0 . On
April 15, 2021, the Company entered into a loan agreement of $ 293,493
with one of its related parties, Mr. Heng Fei
Yang, without interest charge and collateral. The loan is due on demand. Mr. Heng Fei Yang is the Company’s CEO. The loan was repaid
in full during the second quarter of 2022. During the years ended December 31, 2023 and 2022, the Company borrowed an aggregate
of $ 130,943
and $ 121,501
proceeds from Mr. Yang, and repaid $ 78,281
and $ 355,517 ,
respectively. As of December 31, 2023 and 2022, the outstanding balance of the loan was $ 97,138
and $ 46,098 ,
respectively. On
August 20, 2022, the Company entered into a 12-month loan agreement of $ 178,241
with one of its related parties, Mr. Jinhua Xu,
without interest charge and collateral. The loan was fully repaid during the year ended December 31, 2023. During the years ended
December 31, 2023 and 2022, the Company repaid $ 170,795
and $ 0 . As of December 31, 2023 and 2022, the outstanding balance of the loan was $ 0
and $ 173,956 ,
respectively. On
September 23, 2022 and October 14, 2022, the Company entered into two 3-month loan agreements in total of $ 12,625 no Advances
from related parties On
April 18, 2023, the Company entered into a sale agreement with Suzhou Aixi Health Technology Co., Ltd. (“Aixi”) to sell 100
sets of granphene based sauna rooms for approximately $ 253,000 155,135 On
June 20, 2023, the Company entered into a sale agreement with Shanghai Shengji Trade Co., Ltd. (“Shengji”) to sell 100 sets
of granphene based sauna rooms for approximately $ 253,000 211,784 Sales
with a related party During
the years ended December 31, 2023 and 2022, the Company sold healthcare products of $ 64,035 32,342 0 1,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PAYABLES</t>
        </is>
      </c>
      <c r="B4" s="4" t="inlineStr">
        <is>
          <t xml:space="preserve">NOTE
7 – OTHER PAYABLES As
of December 31, 2023 and 2022, the Company reported $ 110,298 124,9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12 Months Ended</t>
        </is>
      </c>
    </row>
    <row r="2">
      <c r="B2" s="2" t="inlineStr">
        <is>
          <t>Dec. 31, 2023</t>
        </is>
      </c>
    </row>
    <row r="3">
      <c r="A3" s="3" t="inlineStr">
        <is>
          <t>Shares To Be Issued</t>
        </is>
      </c>
      <c r="B3" s="4" t="inlineStr">
        <is>
          <t xml:space="preserve"> </t>
        </is>
      </c>
    </row>
    <row r="4">
      <c r="A4" s="4" t="inlineStr">
        <is>
          <t>SHARES TO BE ISSUED</t>
        </is>
      </c>
      <c r="B4" s="4" t="inlineStr">
        <is>
          <t xml:space="preserve">NOTE 8 – SHARES TO BE ISSUED On October 26, 2023, the Company sold 500,000 0.2 100,000 On December 25, 2023, the Company sold 18,000 0.4 7,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9 – EQUITY The
Company is authorized to issue 100,000,000 45,000,000 On
July 13, 2022, the Company declared a reverse stock split to convert its outstanding common stock from 100,000,000 40,000,000 On
August 22, 2022, the Company issued 5 3,400,700 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 xml:space="preserve">NOTE
10 – TAXES Income
Taxes British
Virgin Islands (“BVI”) Tian’an
is registered in BVI and are not subject to tax on income or capital gain. In addition, payments of dividends by Tian’an to their
shareholders are not subject to withholding tax in the BVI. Hong
Kong The
Company’s subsidiary, Yunke, is incorporated in Hong Kong and have no operating profit or tax liabilities during the period. Yunke
is subject to tax at 16.5 The
PRC The
Company’s subsidiary operating in the PRC is subject to the Corporate Income Tax Law of the PRC at a unified income tax rate of
25% SCHEDULE
OF EFFECTIVE INCOME TAX RATE RECONCILIATION
2023 2022
For the Year Ended December 31,
2023 2022
Loss before income taxes from operations in the PRC $ (250,009 ) $ (280,517 )
Statutory income tax rate 25 % 25 %
Income tax expense at statutory rate (62,502 ) (70,129 )
Tax effect of non-deductible items - -
Valuation allowance of deferred tax assets 62,502 70,129
Income tax expense $ - $ - Management
believes that it is more likely than not that the deferred tax assets will not be fully realizable in the future. Accordingly, the Company
provided for a full valuation allowance against its deferred tax assets of $ 62,502 70,129 Value-Added
Tax and Other Withholding and Other Levies The
Company’s products are sold in the PRC and are subject to VAT on the gross sales price. The VAT rates range up to 13% 1,500 1,570 The
Company is also subject to other levies such as stamp tax, unban construction tax, additional education tax which are charged by local
governments. The rates of such levies are small and vary among the different jurisdictions in which the Company does business. The Company
also acts as the personal income tax withholding agent for the salaries paid its employees. As of December 31, 2023 and 2022, the Company
recorded other levies and withholding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1 – NET LOSS PER SHARE 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years ended December 31, 2023 and 2022: SCHEDULE
OF BASIC AND DILUTED NET LOSS PER SHARE
2023 2022
For the Year Ended December 31,
2023 2022
Net loss attributable to common shareholders $ (250,009 ) $ (280,517 )
Weighted average common shares outstanding – Basic and diluted 45,000,000 41,821,918
Loss per shares – basic and diluted $ (0.01 ) $ (0.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RESERVES</t>
        </is>
      </c>
      <c r="B1" s="2" t="inlineStr">
        <is>
          <t>12 Months Ended</t>
        </is>
      </c>
    </row>
    <row r="2">
      <c r="B2" s="2" t="inlineStr">
        <is>
          <t>Dec. 31, 2023</t>
        </is>
      </c>
    </row>
    <row r="3">
      <c r="A3" s="3" t="inlineStr">
        <is>
          <t>Insurance [Abstract]</t>
        </is>
      </c>
      <c r="B3" s="4" t="inlineStr">
        <is>
          <t xml:space="preserve"> </t>
        </is>
      </c>
    </row>
    <row r="4">
      <c r="A4" s="4" t="inlineStr">
        <is>
          <t>STATUTORY RESERVES</t>
        </is>
      </c>
      <c r="B4" s="4" t="inlineStr">
        <is>
          <t xml:space="preserve">NOTE
12 – STATUTORY RESERVES Under
the laws of the PRC the Company’s subsidiaries are required to make appropriations to the statutory reserve based on after-tax
net earnings and determined in accordance with generally accepted accounting principles of the People’s Republic of China (the
“PRC GAAP”). Appropriation to the statutory reserve should be at least 10% of the after-tax net income until the reserve
is equal to 50% of the registered capital. 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NOTE
13 – SEGMENTS In
2022, the Company operated in two SCHEDULE
OF REPORTABLE BUSINESS SEGMENTS For
the year ended December 31, 2023
Revenue Cost of revenue Gross profit Loss from operations Depreciation and amortization Assets
Healthcare $ 246,619 $ 179,938 $ 66,681 $ (249,325 ) $ - $ 177,233
Motor controller - - - - - -
Segment Totals $ 246,619 $ 179,938 $ 66,681 (249,325 ) $ - 177,233
Other Loss, net (684 )
Income tax benefits -
Unallocated Assets -
Net Loss $ (250,009 )
Total Assets $ 177,233 For
the year ended December 31, 2022
Revenue Cost of revenue Gross profit Loss from operations Depreciation and amortization Assets
Healthcare $ 152,432 $ 111,683 $ 40,749 $ (141,444 ) $ - $ 59,720
Motor controller 43,301 31,222 12,079 (137,281 ) 5,470 14,982
Segment Totals $ 195,733 $ 142,905 $ 52,828 (278,725 ) $ 5,470 74,702
Other Loss, net (1,792 )
Income tax benefits -
Unallocated Assets -
Net Loss $ (280,517 )
Total Assets $ 74,7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3058</v>
      </c>
      <c r="C3" s="6" t="n">
        <v>15005</v>
      </c>
    </row>
    <row r="4">
      <c r="A4" s="4" t="inlineStr">
        <is>
          <t>Account receivables</t>
        </is>
      </c>
      <c r="B4" s="5" t="n">
        <v>2618</v>
      </c>
      <c r="C4" s="4" t="inlineStr">
        <is>
          <t xml:space="preserve"> </t>
        </is>
      </c>
    </row>
    <row r="5">
      <c r="A5" s="4" t="inlineStr">
        <is>
          <t>Other receivables</t>
        </is>
      </c>
      <c r="B5" s="5" t="n">
        <v>635</v>
      </c>
      <c r="C5" s="5" t="n">
        <v>1461</v>
      </c>
    </row>
    <row r="6">
      <c r="A6" s="4" t="inlineStr">
        <is>
          <t>Advances to suppliers</t>
        </is>
      </c>
      <c r="B6" s="5" t="n">
        <v>170922</v>
      </c>
      <c r="C6" s="5" t="n">
        <v>58236</v>
      </c>
    </row>
    <row r="7">
      <c r="A7" s="4" t="inlineStr">
        <is>
          <t>TOTAL ASSETS</t>
        </is>
      </c>
      <c r="B7" s="5" t="n">
        <v>177233</v>
      </c>
      <c r="C7" s="5" t="n">
        <v>74702</v>
      </c>
    </row>
    <row r="8">
      <c r="A8" s="3" t="inlineStr">
        <is>
          <t>Current Liabilities:</t>
        </is>
      </c>
      <c r="B8" s="4" t="inlineStr">
        <is>
          <t xml:space="preserve"> </t>
        </is>
      </c>
      <c r="C8" s="4" t="inlineStr">
        <is>
          <t xml:space="preserve"> </t>
        </is>
      </c>
    </row>
    <row r="9">
      <c r="A9" s="4" t="inlineStr">
        <is>
          <t>Accounts payable</t>
        </is>
      </c>
      <c r="B9" s="4" t="inlineStr">
        <is>
          <t xml:space="preserve"> </t>
        </is>
      </c>
      <c r="C9" s="5" t="n">
        <v>83</v>
      </c>
    </row>
    <row r="10">
      <c r="A10" s="4" t="inlineStr">
        <is>
          <t>Payroll payable</t>
        </is>
      </c>
      <c r="B10" s="5" t="n">
        <v>7874</v>
      </c>
      <c r="C10" s="5" t="n">
        <v>8002</v>
      </c>
    </row>
    <row r="11">
      <c r="A11" s="4" t="inlineStr">
        <is>
          <t>Taxes payable</t>
        </is>
      </c>
      <c r="B11" s="4" t="inlineStr">
        <is>
          <t xml:space="preserve"> </t>
        </is>
      </c>
      <c r="C11" s="5" t="n">
        <v>1570</v>
      </c>
    </row>
    <row r="12">
      <c r="A12" s="4" t="inlineStr">
        <is>
          <t>Other payables</t>
        </is>
      </c>
      <c r="B12" s="5" t="n">
        <v>110298</v>
      </c>
      <c r="C12" s="5" t="n">
        <v>124986</v>
      </c>
    </row>
    <row r="13">
      <c r="A13" s="4" t="inlineStr">
        <is>
          <t>Shares to be issued</t>
        </is>
      </c>
      <c r="B13" s="5" t="n">
        <v>107200</v>
      </c>
      <c r="C13" s="4" t="inlineStr">
        <is>
          <t xml:space="preserve"> </t>
        </is>
      </c>
    </row>
    <row r="14">
      <c r="A14" s="4" t="inlineStr">
        <is>
          <t>TOTAL LIABILITIES</t>
        </is>
      </c>
      <c r="B14" s="5" t="n">
        <v>721197</v>
      </c>
      <c r="C14" s="5" t="n">
        <v>382201</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no par value, 100,000,000 shares authorized; 45,000,000 shares issued and outstanding as of December 31, 2023 and 2022</t>
        </is>
      </c>
      <c r="B17" s="4" t="inlineStr">
        <is>
          <t xml:space="preserve"> </t>
        </is>
      </c>
      <c r="C17" s="4" t="inlineStr">
        <is>
          <t xml:space="preserve"> </t>
        </is>
      </c>
    </row>
    <row r="18">
      <c r="A18" s="4" t="inlineStr">
        <is>
          <t>Additional paid-in capital</t>
        </is>
      </c>
      <c r="B18" s="5" t="n">
        <v>500000</v>
      </c>
      <c r="C18" s="5" t="n">
        <v>500000</v>
      </c>
    </row>
    <row r="19">
      <c r="A19" s="4" t="inlineStr">
        <is>
          <t>Accumulated deficits</t>
        </is>
      </c>
      <c r="B19" s="5" t="n">
        <v>-1064348</v>
      </c>
      <c r="C19" s="5" t="n">
        <v>-814339</v>
      </c>
    </row>
    <row r="20">
      <c r="A20" s="4" t="inlineStr">
        <is>
          <t>Other comprehensive income</t>
        </is>
      </c>
      <c r="B20" s="5" t="n">
        <v>20384</v>
      </c>
      <c r="C20" s="5" t="n">
        <v>6840</v>
      </c>
    </row>
    <row r="21">
      <c r="A21" s="4" t="inlineStr">
        <is>
          <t>Total Stockholders’ Equity</t>
        </is>
      </c>
      <c r="B21" s="5" t="n">
        <v>-543964</v>
      </c>
      <c r="C21" s="5" t="n">
        <v>-307499</v>
      </c>
    </row>
    <row r="22">
      <c r="A22" s="4" t="inlineStr">
        <is>
          <t>TOTAL LIABILITIES AND STOCKHOLDERS’ EQUITY</t>
        </is>
      </c>
      <c r="B22" s="5" t="n">
        <v>177233</v>
      </c>
      <c r="C22" s="5" t="n">
        <v>74702</v>
      </c>
    </row>
    <row r="23">
      <c r="A23" s="4" t="inlineStr">
        <is>
          <t>Non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dvances from customers - related party</t>
        </is>
      </c>
      <c r="B25" s="5" t="n">
        <v>31768</v>
      </c>
      <c r="C25" s="5" t="n">
        <v>25803</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dvances from customers - related party</t>
        </is>
      </c>
      <c r="B28" s="5" t="n">
        <v>366919</v>
      </c>
      <c r="C28" s="5" t="n">
        <v>1703</v>
      </c>
    </row>
    <row r="29">
      <c r="A29" s="4" t="inlineStr">
        <is>
          <t>Due to related parties</t>
        </is>
      </c>
      <c r="B29" s="6" t="n">
        <v>97138</v>
      </c>
      <c r="C29" s="6" t="n">
        <v>220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RISK</t>
        </is>
      </c>
      <c r="B4" s="4" t="inlineStr">
        <is>
          <t>NOTE
13 – CONCENTRATIONS OF RISK The
Company is exposed to the following concentrations of risk:
a. Credit
risk and major customers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As
of December 31, 2023 and 2022, 100% The
Company’s key customers are located in the PRC. The Company has not entered into long-term supply contracts with any of these major
customers. During the years ended December 31, 2023 and 2022, the Company’s customers that accounted for 10% or more of the Company’s
revenue were listed as follow: SCHEDULE
OF CONCENTRATION OF RISK
Customers 2023 2022
Year Ended December 31,
Customers 2023 2022
A - 21 %
B 3 % 17 %
C 64 % 15 %
D - 10 %
E - 10 %
F 23 % - The
suppliers accounted for 10% or more of the Company’s purchases during the years ended December 31, 2023 and 2022.
Suppliers 2023 2022
Year Ended December 31,
Suppliers 2023 2022
AA 14 % 61 %
BB 86 % 39 %
Concentration risk percentage 86 % 39 %
b. Interest
rate risk As
the Company has no significant interest-bearing assets, the Company’s income and operating cash flows are substantially independent
of changes in market interest rates.
c. Exchange
rate risk The
reporting currency of the Company is USD,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D financial statements will decline. The Company does not hold any derivative or other financial
instruments that expose to substantial market risk.
d. Economic
and political risks The
Company’s operations are conducted in the PRC. Accordingly, the Company’s business, financial condition and results of operation
may be influenced by the political, economic and legal environment in the PRC, and by the general state of the PRC economy. The outbreak
of COVID-19 pandemic has expanded all over the world since the beginning of 2020, which has greatly slowdown the growth of the global
economy, including the PRC, and this effect might be continued until the COVID 2019 was controlled by the human being. The slowdown of
the growth of the PRC’s economy might has adversely effect on our current business and future developments if we would not catch
the opportunities of the increasing demand of medical from the popular residents.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have been prepared in accordance with accounting principles generally accepted in the United States
of America (“US GAAP”) and include the Company and its wholly-owned subsidiary. The Company’s functional currency is
the Chinese Renminbi (“RMB”); however, the accompanying consolidated financial statements have been translated and presented
in United States Dollars (“USD”). All significant inter-company accounts and transactions have been eliminated. The consolidated
financial statements include all adjustments that, in the opinion of management, are necessary to make the financial statements not misleading. </t>
        </is>
      </c>
    </row>
    <row r="5">
      <c r="A5" s="4" t="inlineStr">
        <is>
          <t>Use of Estimates and Assumptions</t>
        </is>
      </c>
      <c r="B5" s="4" t="inlineStr">
        <is>
          <t xml:space="preserve">Use
of Estimates and Assumption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Management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fe and impairment
analysis of long-lived assets, valuation of inventory and right-of-use assets and liabilities, allowance for credit loss of financial
assets, other receivables and prepayments. While Management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
        </is>
      </c>
    </row>
    <row r="6">
      <c r="A6" s="4" t="inlineStr">
        <is>
          <t>Concentrations of Business and Credit Risks</t>
        </is>
      </c>
      <c r="B6" s="4" t="inlineStr">
        <is>
          <t xml:space="preserve">Concentrations
of Business and Credit Risks 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Moreover,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China, which may give rise to significant foreign currency risks
from fluctuations and the degree of volatility of foreign exchange rates between United States dollars (“USD”) and the Chinese
currency Renminbi (“RMB”). The results of operations denominated in foreign currency are translated at the average rate of
exchange during the reporting periods. </t>
        </is>
      </c>
    </row>
    <row r="7">
      <c r="A7" s="4" t="inlineStr">
        <is>
          <t>Statements of Cash Flows</t>
        </is>
      </c>
      <c r="B7" s="4" t="inlineStr">
        <is>
          <t xml:space="preserve">Statements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s of cash flows will not necessarily be the same
as the corresponding balances on the consolidated balance sheets. </t>
        </is>
      </c>
    </row>
    <row r="8">
      <c r="A8" s="4" t="inlineStr">
        <is>
          <t>Cash</t>
        </is>
      </c>
      <c r="B8" s="4" t="inlineStr">
        <is>
          <t xml:space="preserve">Cash Cash
consist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bank accounts. </t>
        </is>
      </c>
    </row>
    <row r="9">
      <c r="A9" s="4" t="inlineStr">
        <is>
          <t>Advances to Suppliers</t>
        </is>
      </c>
      <c r="B9" s="4" t="inlineStr">
        <is>
          <t xml:space="preserve">Advances
to Suppliers The
Company periodically makes advances to certain vendors for purchases of raw materials or to service providers for services and records
these payments as advances to suppliers. As of December 31, 2023 and 2022, advances to suppliers amounted to $ 170,922
and $ 58,236 ,
respectively. </t>
        </is>
      </c>
    </row>
    <row r="10">
      <c r="A10" s="4" t="inlineStr">
        <is>
          <t>Inventories</t>
        </is>
      </c>
      <c r="B10" s="4" t="inlineStr">
        <is>
          <t xml:space="preserve">Inventories Inventories
are stated at the lower of cost and net realizable value. The Company used the weighted average cost method of accounting for
inventories. The Company regularly evaluates the composition of its inventories to identify slow-moving and obsolete inventories to determine
whether valuation allowance is required. As of December 31, 2023 and 2022, the Company did not record inventory valuation allowance. </t>
        </is>
      </c>
    </row>
    <row r="11">
      <c r="A11" s="4" t="inlineStr">
        <is>
          <t>Leases</t>
        </is>
      </c>
      <c r="B11" s="4" t="inlineStr">
        <is>
          <t xml:space="preserve">Leases The
Company leases space from third parties for its plant sites and/or office space. In accordance with Statement FASB ASC Topic 842, the
Company recognizes a right-of-use asset and lease liability at the commencement date of the of the lease contract and recognizes in profit
or loss the lease cost or expense during the lease term. As an accounting policy, the Company elects not to recognize a right-of-use
asset and lease liability requirement to short-term leases, which with a term of 12 months or less, instead, recognizes the lease payments
in profit or loss on a straight-line basis over the lease term and variable lease payments in the period in which the obligation for
those payments is incurred. The Company generally uses an incremental borrowing rate as discount rate to measure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 </t>
        </is>
      </c>
    </row>
    <row r="12">
      <c r="A12" s="4" t="inlineStr">
        <is>
          <t>Revenue Recognition</t>
        </is>
      </c>
      <c r="B12" s="4" t="inlineStr">
        <is>
          <t xml:space="preserve">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we expect to be entitled to in exchange for those goods
and services, net of value-added tax. We determine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All performance obligation were satisfied at
a point in time and related revenues from contract with customers were recognized at point in time for the year ended December 31, 2023
and 2022, respectively. Our
revenues are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t>
        </is>
      </c>
    </row>
    <row r="13">
      <c r="A13" s="4" t="inlineStr">
        <is>
          <t>Fair Value of Financial Instruments</t>
        </is>
      </c>
      <c r="B13" s="4" t="inlineStr">
        <is>
          <t xml:space="preserve">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 The Company’s financial instruments include
cash, accounts receivable, other receivables, advance to suppliers, accounts payable, amount due from/to related parties, advances from
customers and other current liabilities. The carrying values of these financial instruments approximate their fair values due to their
short-term maturities. </t>
        </is>
      </c>
    </row>
    <row r="14">
      <c r="A14" s="4" t="inlineStr">
        <is>
          <t>Loss per Common Share</t>
        </is>
      </c>
      <c r="B14" s="4" t="inlineStr">
        <is>
          <t xml:space="preserve">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For the years ended December 31, 2023 and
2022, the Company had no potential dilutive common stock equivalents outstanding. </t>
        </is>
      </c>
    </row>
    <row r="15">
      <c r="A15" s="4" t="inlineStr">
        <is>
          <t>Income Taxes</t>
        </is>
      </c>
      <c r="B15" s="4" t="inlineStr">
        <is>
          <t xml:space="preserve">Income
Taxes The
Company is governed by the Income Tax Law and associated legislations of the PRC. The Company accounts for income taxes in accordance
with FASB ASC 740 “Income Taxes” (formerly SFAS No. 109 Accounting for Income Taxes)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t>
        </is>
      </c>
    </row>
    <row r="16">
      <c r="A16" s="4" t="inlineStr">
        <is>
          <t>Translation of Foreign Currencies</t>
        </is>
      </c>
      <c r="B16" s="4" t="inlineStr">
        <is>
          <t xml:space="preserve">Translation
of Foreign Currencies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into U.S. dollars. The Company records translation gains and losses in accumulated other comprehensive loss
as a component of shareholders’ equity in the consolidated balance sheet. SCHEDULE
OF TRANSLATION OF FOREIGN CURRENCIES
2023 2022
December 31,
2023 2022
Year ended RMB: USD Exchange rate 0.1412 0.1450
Average yearly RMB: USD Exchange rate 0.1423 0.1485 The
RMB is not freely convertible into foreign currency and all foreign exchange transactions must take place through authorized institutions.
No representation is made that the RMB amounts could have been, or could be, converted into USD at the rates used in translation. For
the years ended December 31, 2023 and 2022 foreign currency translation adjustments of $ 13,544 44,546 </t>
        </is>
      </c>
    </row>
    <row r="17">
      <c r="A17" s="4" t="inlineStr">
        <is>
          <t>Other Comprehensive Income</t>
        </is>
      </c>
      <c r="B17" s="4" t="inlineStr">
        <is>
          <t xml:space="preserve">Other
Comprehensive Income Other
comprehensive income is defined as the change in equity during the period from transactions and other events, excluding the changes resulting
from investments by owners and distributions to owners. Other comprehensive income is not included in the computation of income tax expense
or benefit. Accumulated other comprehensive income represents the accumulated balance of foreign currency translation adjustments. </t>
        </is>
      </c>
    </row>
    <row r="18">
      <c r="A18" s="4" t="inlineStr">
        <is>
          <t>Segment Information</t>
        </is>
      </c>
      <c r="B18" s="4" t="inlineStr">
        <is>
          <t xml:space="preserve">Segment
Information The
Company follows FASB ASC 280-Segment Reporting, which requires that companies disclose segment data based on how management makes decision
about allocating resources to segments and evaluating their performance. For
the year ended December 31, 2023, the Company is operating in one two </t>
        </is>
      </c>
    </row>
    <row r="19">
      <c r="A19" s="4" t="inlineStr">
        <is>
          <t>Recent Accounting Pronouncements</t>
        </is>
      </c>
      <c r="B19" s="4" t="inlineStr">
        <is>
          <t>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As a result, the Group’s operating results and financial statements may not be comparable to the operating
results and financial statements of other companies who have adopted the new or revised accounting standard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SOLIDATED COMPANIES</t>
        </is>
      </c>
      <c r="B4" s="4" t="inlineStr">
        <is>
          <t>The
Company’s initial marketing efforts are in the Eastern China market with the intention of developing a nationwide marketing network.
The Company has developed a reputation of excellence in product quality and after sales service. SCHEDULE
OF CONSOLIDATED COMPANIES
Name
of Consolidated Companies Domicile
and Date of Incorporation Paid
in Capital Percentage
of Effective Ownership Principal
Activities
Tian’an
Technology Group Ltd. April
8, 2021 British Virgin Islands USD
$ 0 89 Investment
holding
Yunke
Jingrong Information Technology Co., Ltd. October
27, 2021 PRC USD
$ 0 100 Investment
holding
Shanghai
Quige Power Technology Co., Ltd. August
10, 2016 PRC USD
$ 0 100 Production
and distribution of power drive product systems and distribution of healthcare products</t>
        </is>
      </c>
    </row>
    <row r="5">
      <c r="A5" s="4" t="inlineStr">
        <is>
          <t>SCHEDULE OF TRANSLATION OF FOREIGN CURRENCIES</t>
        </is>
      </c>
      <c r="B5" s="4" t="inlineStr">
        <is>
          <t xml:space="preserve"> SCHEDULE
OF TRANSLATION OF FOREIGN CURRENCIES
2023 2022
December 31,
2023 2022
Year ended RMB: USD Exchange rate 0.1412 0.1450
Average yearly RMB: USD Exchange rate 0.1423 0.1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following table summarizes the lease costs recognized in the consolidated statements of earnings: SCHEDULE
OF LEASE COST
2023 2022
For the Year Ended December 31,
2023 2022
Operating lease cost $ - $ 4,461
Short-term lease cost 7,686 2,005
Variable lease cost - -
Total lease cost $ 7,686 $ 6,466 </t>
        </is>
      </c>
    </row>
    <row r="5">
      <c r="A5" s="4" t="inlineStr">
        <is>
          <t>SCHEDULE OF SUPPLEMENTARY CASH FLOW INFORMATION</t>
        </is>
      </c>
      <c r="B5" s="4" t="inlineStr">
        <is>
          <t xml:space="preserve">The
following table presents supplementary cash flow information regarding the company’s leases: SCHEDULE
OF SUPPLEMENTARY CASH FLOW INFORMATION
2023 2022
For the Year Ended December 31,
2023 2022
Cash paid for amounts included in the measurement of lease liabilities
Operating cash flows from operating activities $ - $ 4,461
Right-of-use assets obtained in exchange for new operating lease liabilities $ - $ -
Reduction of right-of-use assets and lease liabilities for cancelation of old leases $ - $ 9,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2023 2022
For the Year Ended December 31,
2023 2022
Loss before income taxes from operations in the PRC $ (250,009 ) $ (280,517 )
Statutory income tax rate 25 % 25 %
Income tax expense at statutory rate (62,502 ) (70,129 )
Tax effect of non-deductible items - -
Valuation allowance of deferred tax assets 62,502 70,129
Income tax expens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 xml:space="preserve">SCHEDULE
OF BASIC AND DILUTED NET LOSS PER SHARE
2023 2022
For the Year Ended December 31,
2023 2022
Net loss attributable to common shareholders $ (250,009 ) $ (280,517 )
Weighted average common shares outstanding – Basic and diluted 45,000,000 41,821,918
Loss per shares – basic and diluted $ (0.01 ) $ (0.0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BUSINESS SEGMENTS</t>
        </is>
      </c>
      <c r="B4" s="4" t="inlineStr">
        <is>
          <t xml:space="preserve">SCHEDULE
OF REPORTABLE BUSINESS SEGMENTS For
the year ended December 31, 2023
Revenue Cost of revenue Gross profit Loss from operations Depreciation and amortization Assets
Healthcare $ 246,619 $ 179,938 $ 66,681 $ (249,325 ) $ - $ 177,233
Motor controller - - - - - -
Segment Totals $ 246,619 $ 179,938 $ 66,681 (249,325 ) $ - 177,233
Other Loss, net (684 )
Income tax benefits -
Unallocated Assets -
Net Loss $ (250,009 )
Total Assets $ 177,233 For
the year ended December 31, 2022
Revenue Cost of revenue Gross profit Loss from operations Depreciation and amortization Assets
Healthcare $ 152,432 $ 111,683 $ 40,749 $ (141,444 ) $ - $ 59,720
Motor controller 43,301 31,222 12,079 (137,281 ) 5,470 14,982
Segment Totals $ 195,733 $ 142,905 $ 52,828 (278,725 ) $ 5,470 74,702
Other Loss, net (1,792 )
Income tax benefits -
Unallocated Assets -
Net Loss $ (280,517 )
Total Assets $ 74,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OF RISK</t>
        </is>
      </c>
      <c r="B4" s="4" t="inlineStr">
        <is>
          <t>SCHEDULE
OF CONCENTRATION OF RISK
Customers 2023 2022
Year Ended December 31,
Customers 2023 2022
A - 21 %
B 3 % 17 %
C 64 % 15 %
D - 10 %
E - 10 %
F 23 % - The
suppliers accounted for 10% or more of the Company’s purchases during the years ended December 31, 2023 and 2022.
Suppliers 2023 2022
Year Ended December 31,
Suppliers 2023 2022
AA 14 % 61 %
BB 86 % 39 %
Concentration risk percentage 86 % 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SCHEDULE OF CONSOLIDATED COMPANIES (Details) - USD ($)</t>
        </is>
      </c>
      <c r="B1" s="2" t="inlineStr">
        <is>
          <t>12 Months Ended</t>
        </is>
      </c>
    </row>
    <row r="2">
      <c r="B2" s="2" t="inlineStr">
        <is>
          <t>Dec. 31, 2023</t>
        </is>
      </c>
      <c r="C2" s="2" t="inlineStr">
        <is>
          <t>Dec. 31, 2022</t>
        </is>
      </c>
    </row>
    <row r="3">
      <c r="A3" s="4" t="inlineStr">
        <is>
          <t>Paid in capital</t>
        </is>
      </c>
      <c r="B3" s="6" t="n">
        <v>500000</v>
      </c>
      <c r="C3" s="6" t="n">
        <v>500000</v>
      </c>
    </row>
    <row r="4">
      <c r="A4" s="4" t="inlineStr">
        <is>
          <t>Tian'an Technology Group Ltd [Member]</t>
        </is>
      </c>
      <c r="B4" s="4" t="inlineStr">
        <is>
          <t xml:space="preserve"> </t>
        </is>
      </c>
      <c r="C4" s="4" t="inlineStr">
        <is>
          <t xml:space="preserve"> </t>
        </is>
      </c>
    </row>
    <row r="5">
      <c r="A5" s="4" t="inlineStr">
        <is>
          <t>Date of Incorporation</t>
        </is>
      </c>
      <c r="B5" s="4" t="inlineStr">
        <is>
          <t>Apr.  08,  2021</t>
        </is>
      </c>
      <c r="C5" s="4" t="inlineStr">
        <is>
          <t xml:space="preserve"> </t>
        </is>
      </c>
    </row>
    <row r="6">
      <c r="A6" s="4" t="inlineStr">
        <is>
          <t>Domicile of Incorporation</t>
        </is>
      </c>
      <c r="B6" s="4" t="inlineStr">
        <is>
          <t>British Virgin Islands</t>
        </is>
      </c>
      <c r="C6" s="4" t="inlineStr">
        <is>
          <t xml:space="preserve"> </t>
        </is>
      </c>
    </row>
    <row r="7">
      <c r="A7" s="4" t="inlineStr">
        <is>
          <t>Paid in capital</t>
        </is>
      </c>
      <c r="B7" s="6" t="n">
        <v>0</v>
      </c>
      <c r="C7" s="4" t="inlineStr">
        <is>
          <t xml:space="preserve"> </t>
        </is>
      </c>
    </row>
    <row r="8">
      <c r="A8" s="4" t="inlineStr">
        <is>
          <t>Percentage of effective ownership</t>
        </is>
      </c>
      <c r="B8" s="8" t="n">
        <v>0.89</v>
      </c>
      <c r="C8" s="4" t="inlineStr">
        <is>
          <t xml:space="preserve"> </t>
        </is>
      </c>
    </row>
    <row r="9">
      <c r="A9" s="4" t="inlineStr">
        <is>
          <t>Percent principal activities</t>
        </is>
      </c>
      <c r="B9" s="4" t="inlineStr">
        <is>
          <t>Investment
    holding</t>
        </is>
      </c>
      <c r="C9" s="4" t="inlineStr">
        <is>
          <t xml:space="preserve"> </t>
        </is>
      </c>
    </row>
    <row r="10">
      <c r="A10" s="4" t="inlineStr">
        <is>
          <t>Yunke Jingrong Information Technology Co., Ltd. [Member]</t>
        </is>
      </c>
      <c r="B10" s="4" t="inlineStr">
        <is>
          <t xml:space="preserve"> </t>
        </is>
      </c>
      <c r="C10" s="4" t="inlineStr">
        <is>
          <t xml:space="preserve"> </t>
        </is>
      </c>
    </row>
    <row r="11">
      <c r="A11" s="4" t="inlineStr">
        <is>
          <t>Date of Incorporation</t>
        </is>
      </c>
      <c r="B11" s="4" t="inlineStr">
        <is>
          <t>Oct. 27,  2021</t>
        </is>
      </c>
      <c r="C11" s="4" t="inlineStr">
        <is>
          <t xml:space="preserve"> </t>
        </is>
      </c>
    </row>
    <row r="12">
      <c r="A12" s="4" t="inlineStr">
        <is>
          <t>Domicile of Incorporation</t>
        </is>
      </c>
      <c r="B12" s="4" t="inlineStr">
        <is>
          <t>PRC</t>
        </is>
      </c>
      <c r="C12" s="4" t="inlineStr">
        <is>
          <t xml:space="preserve"> </t>
        </is>
      </c>
    </row>
    <row r="13">
      <c r="A13" s="4" t="inlineStr">
        <is>
          <t>Paid in capital</t>
        </is>
      </c>
      <c r="B13" s="6" t="n">
        <v>0</v>
      </c>
      <c r="C13" s="4" t="inlineStr">
        <is>
          <t xml:space="preserve"> </t>
        </is>
      </c>
    </row>
    <row r="14">
      <c r="A14" s="4" t="inlineStr">
        <is>
          <t>Percentage of effective ownership</t>
        </is>
      </c>
      <c r="B14" s="8" t="n">
        <v>1</v>
      </c>
      <c r="C14" s="4" t="inlineStr">
        <is>
          <t xml:space="preserve"> </t>
        </is>
      </c>
    </row>
    <row r="15">
      <c r="A15" s="4" t="inlineStr">
        <is>
          <t>Percent principal activities</t>
        </is>
      </c>
      <c r="B15" s="4" t="inlineStr">
        <is>
          <t>Investment
    holding</t>
        </is>
      </c>
      <c r="C15" s="4" t="inlineStr">
        <is>
          <t xml:space="preserve"> </t>
        </is>
      </c>
    </row>
    <row r="16">
      <c r="A16" s="4" t="inlineStr">
        <is>
          <t>Shanghai Quige Power Technology Co., Ltd. [Member]</t>
        </is>
      </c>
      <c r="B16" s="4" t="inlineStr">
        <is>
          <t xml:space="preserve"> </t>
        </is>
      </c>
      <c r="C16" s="4" t="inlineStr">
        <is>
          <t xml:space="preserve"> </t>
        </is>
      </c>
    </row>
    <row r="17">
      <c r="A17" s="4" t="inlineStr">
        <is>
          <t>Date of Incorporation</t>
        </is>
      </c>
      <c r="B17" s="4" t="inlineStr">
        <is>
          <t>Aug. 10,  2016</t>
        </is>
      </c>
      <c r="C17" s="4" t="inlineStr">
        <is>
          <t xml:space="preserve"> </t>
        </is>
      </c>
    </row>
    <row r="18">
      <c r="A18" s="4" t="inlineStr">
        <is>
          <t>Domicile of Incorporation</t>
        </is>
      </c>
      <c r="B18" s="4" t="inlineStr">
        <is>
          <t>PRC</t>
        </is>
      </c>
      <c r="C18" s="4" t="inlineStr">
        <is>
          <t xml:space="preserve"> </t>
        </is>
      </c>
    </row>
    <row r="19">
      <c r="A19" s="4" t="inlineStr">
        <is>
          <t>Paid in capital</t>
        </is>
      </c>
      <c r="B19" s="6" t="n">
        <v>0</v>
      </c>
      <c r="C19" s="4" t="inlineStr">
        <is>
          <t xml:space="preserve"> </t>
        </is>
      </c>
    </row>
    <row r="20">
      <c r="A20" s="4" t="inlineStr">
        <is>
          <t>Percentage of effective ownership</t>
        </is>
      </c>
      <c r="B20" s="8" t="n">
        <v>1</v>
      </c>
      <c r="C20" s="4" t="inlineStr">
        <is>
          <t xml:space="preserve"> </t>
        </is>
      </c>
    </row>
    <row r="21">
      <c r="A21" s="4" t="inlineStr">
        <is>
          <t>Percent principal activities</t>
        </is>
      </c>
      <c r="B21" s="4" t="inlineStr">
        <is>
          <t>Production
    and distribution of power drive product systems and distribution  of healthcare products</t>
        </is>
      </c>
      <c r="C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TRANSLATION OF FOREIGN CURRENCIES (Details)</t>
        </is>
      </c>
      <c r="B1" s="2" t="inlineStr">
        <is>
          <t>Dec. 31, 2023</t>
        </is>
      </c>
      <c r="C1" s="2" t="inlineStr">
        <is>
          <t>Dec. 31, 2022</t>
        </is>
      </c>
    </row>
    <row r="2">
      <c r="A2" s="4" t="inlineStr">
        <is>
          <t>Year ended RMB: USD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Average yearly RMB: USD Exchange rate</t>
        </is>
      </c>
      <c r="B4" s="9" t="n">
        <v>0.1412</v>
      </c>
      <c r="C4" s="9" t="n">
        <v>0.145</v>
      </c>
    </row>
    <row r="5">
      <c r="A5" s="4" t="inlineStr">
        <is>
          <t>Average Yearly RMB: USD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verage yearly RMB: USD Exchange rate</t>
        </is>
      </c>
      <c r="B7" s="9" t="n">
        <v>0.1423</v>
      </c>
      <c r="C7" s="9" t="n">
        <v>0.14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100000000</v>
      </c>
      <c r="C4" s="5" t="n">
        <v>100000000</v>
      </c>
    </row>
    <row r="5">
      <c r="A5" s="4" t="inlineStr">
        <is>
          <t>Common stock, shares issued</t>
        </is>
      </c>
      <c r="B5" s="5" t="n">
        <v>45000000</v>
      </c>
      <c r="C5" s="5" t="n">
        <v>45000000</v>
      </c>
    </row>
    <row r="6">
      <c r="A6" s="4" t="inlineStr">
        <is>
          <t>Common stock, shares outstanding</t>
        </is>
      </c>
      <c r="B6" s="5" t="n">
        <v>45000000</v>
      </c>
      <c r="C6" s="5" t="n">
        <v>4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ATURE OF OPERATIONS AND SUMMARY OF SIGNIFICANT ACCOUNTING POLICIES (Details Narrative)</t>
        </is>
      </c>
      <c r="B1" s="2" t="inlineStr">
        <is>
          <t>12 Months Ended</t>
        </is>
      </c>
    </row>
    <row r="2">
      <c r="B2" s="2" t="inlineStr">
        <is>
          <t>Dec. 31, 2023 USD ($) Segments</t>
        </is>
      </c>
      <c r="C2" s="2" t="inlineStr">
        <is>
          <t>Dec. 31, 2022 USD ($) Segments</t>
        </is>
      </c>
    </row>
    <row r="3">
      <c r="A3" s="3" t="inlineStr">
        <is>
          <t>Accounting Policies [Abstract]</t>
        </is>
      </c>
      <c r="B3" s="4" t="inlineStr">
        <is>
          <t xml:space="preserve"> </t>
        </is>
      </c>
      <c r="C3" s="4" t="inlineStr">
        <is>
          <t xml:space="preserve"> </t>
        </is>
      </c>
    </row>
    <row r="4">
      <c r="A4" s="4" t="inlineStr">
        <is>
          <t>Prepaid Expense, Current</t>
        </is>
      </c>
      <c r="B4" s="6" t="n">
        <v>170922</v>
      </c>
      <c r="C4" s="6" t="n">
        <v>58236</v>
      </c>
    </row>
    <row r="5">
      <c r="A5" s="4" t="inlineStr">
        <is>
          <t>Income tax examination description</t>
        </is>
      </c>
      <c r="B5" s="4" t="inlineStr">
        <is>
          <t>greater
than 50% likelihood</t>
        </is>
      </c>
      <c r="C5" s="4" t="inlineStr">
        <is>
          <t xml:space="preserve"> </t>
        </is>
      </c>
    </row>
    <row r="6">
      <c r="A6" s="4" t="inlineStr">
        <is>
          <t>Foreign currency translation adjustments</t>
        </is>
      </c>
      <c r="B6" s="6" t="n">
        <v>13544</v>
      </c>
      <c r="C6" s="6" t="n">
        <v>44546</v>
      </c>
    </row>
    <row r="7">
      <c r="A7" s="4" t="inlineStr">
        <is>
          <t>Number of reportable business segment | Segments</t>
        </is>
      </c>
      <c r="B7" s="5" t="n">
        <v>1</v>
      </c>
      <c r="C7" s="5" t="n">
        <v>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4" t="inlineStr">
        <is>
          <t>Retained Earnings (Accumulated Deficit)</t>
        </is>
      </c>
      <c r="B3" s="6" t="n">
        <v>1064348</v>
      </c>
      <c r="C3" s="6" t="n">
        <v>814339</v>
      </c>
    </row>
    <row r="4">
      <c r="A4" s="4" t="inlineStr">
        <is>
          <t>[custom:WorkingCapital-0]</t>
        </is>
      </c>
      <c r="B4" s="5" t="n">
        <v>543964</v>
      </c>
      <c r="C4" s="4" t="inlineStr">
        <is>
          <t xml:space="preserve"> </t>
        </is>
      </c>
    </row>
    <row r="5">
      <c r="A5" s="4" t="inlineStr">
        <is>
          <t>Stock Issued During Period, Value, New Issues</t>
        </is>
      </c>
      <c r="B5" s="4" t="inlineStr">
        <is>
          <t xml:space="preserve"> </t>
        </is>
      </c>
      <c r="C5" s="5" t="n">
        <v>500000</v>
      </c>
    </row>
    <row r="6">
      <c r="A6" s="4" t="inlineStr">
        <is>
          <t>Common Stock [Member]</t>
        </is>
      </c>
      <c r="B6" s="4" t="inlineStr">
        <is>
          <t xml:space="preserve"> </t>
        </is>
      </c>
      <c r="C6" s="4" t="inlineStr">
        <is>
          <t xml:space="preserve"> </t>
        </is>
      </c>
    </row>
    <row r="7">
      <c r="A7" s="4" t="inlineStr">
        <is>
          <t>Stock Issued During Period, Value, New Issues</t>
        </is>
      </c>
      <c r="B7" s="6" t="n">
        <v>107200</v>
      </c>
      <c r="C7" s="4" t="inlineStr">
        <is>
          <t xml:space="preserve"> </t>
        </is>
      </c>
    </row>
    <row r="8">
      <c r="A8" s="4" t="inlineStr">
        <is>
          <t>Stock Issued During Period, Shares, New Issues</t>
        </is>
      </c>
      <c r="B8" s="5" t="n">
        <v>518000</v>
      </c>
      <c r="C8" s="5" t="n">
        <v>5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PMENT, NET (Details Narrative) - USD ($)</t>
        </is>
      </c>
      <c r="C1" s="2" t="inlineStr">
        <is>
          <t>12 Months Ended</t>
        </is>
      </c>
    </row>
    <row r="2">
      <c r="B2" s="2" t="inlineStr">
        <is>
          <t>Dec. 29, 2022</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Disposals</t>
        </is>
      </c>
      <c r="B4" s="6" t="n">
        <v>163</v>
      </c>
      <c r="C4" s="4" t="inlineStr">
        <is>
          <t xml:space="preserve"> </t>
        </is>
      </c>
      <c r="D4" s="4" t="inlineStr">
        <is>
          <t xml:space="preserve"> </t>
        </is>
      </c>
    </row>
    <row r="5">
      <c r="A5" s="4" t="inlineStr">
        <is>
          <t>Gain (Loss) on Disposition of Property Plant Equipment, Excluding Oil and Gas Property and Timber Property</t>
        </is>
      </c>
      <c r="B5" s="6" t="n">
        <v>978</v>
      </c>
      <c r="C5" s="4" t="inlineStr">
        <is>
          <t xml:space="preserve"> </t>
        </is>
      </c>
      <c r="D5" s="4" t="inlineStr">
        <is>
          <t xml:space="preserve"> </t>
        </is>
      </c>
    </row>
    <row r="6">
      <c r="A6" s="4" t="inlineStr">
        <is>
          <t>Property, Plant and Equipment, Gross</t>
        </is>
      </c>
      <c r="B6" s="4" t="inlineStr">
        <is>
          <t xml:space="preserve"> </t>
        </is>
      </c>
      <c r="C6" s="4" t="inlineStr">
        <is>
          <t xml:space="preserve"> </t>
        </is>
      </c>
      <c r="D6" s="6" t="n">
        <v>0</v>
      </c>
    </row>
    <row r="7">
      <c r="A7" s="4" t="inlineStr">
        <is>
          <t>Depreciation expenses</t>
        </is>
      </c>
      <c r="B7" s="4" t="inlineStr">
        <is>
          <t xml:space="preserve"> </t>
        </is>
      </c>
      <c r="C7" s="6" t="n">
        <v>0</v>
      </c>
      <c r="D7" s="6" t="n">
        <v>1009</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4" t="inlineStr">
        <is>
          <t xml:space="preserve"> </t>
        </is>
      </c>
      <c r="C4" s="6" t="n">
        <v>4461</v>
      </c>
    </row>
    <row r="5">
      <c r="A5" s="4" t="inlineStr">
        <is>
          <t>Short-term lease cost</t>
        </is>
      </c>
      <c r="B5" s="5" t="n">
        <v>7686</v>
      </c>
      <c r="C5" s="5" t="n">
        <v>2005</v>
      </c>
    </row>
    <row r="6">
      <c r="A6" s="4" t="inlineStr">
        <is>
          <t>Variable lease cost</t>
        </is>
      </c>
      <c r="B6" s="4" t="inlineStr">
        <is>
          <t xml:space="preserve"> </t>
        </is>
      </c>
      <c r="C6" s="4" t="inlineStr">
        <is>
          <t xml:space="preserve"> </t>
        </is>
      </c>
    </row>
    <row r="7">
      <c r="A7" s="4" t="inlineStr">
        <is>
          <t>Total lease cost</t>
        </is>
      </c>
      <c r="B7" s="6" t="n">
        <v>7686</v>
      </c>
      <c r="C7" s="6" t="n">
        <v>64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RY CASH FLOW INFORMATION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activities</t>
        </is>
      </c>
      <c r="B4" s="4" t="inlineStr">
        <is>
          <t xml:space="preserve"> </t>
        </is>
      </c>
      <c r="C4" s="6" t="n">
        <v>4461</v>
      </c>
    </row>
    <row r="5">
      <c r="A5" s="4" t="inlineStr">
        <is>
          <t>Right-of-use assets obtained in exchange for new operating lease liabilities</t>
        </is>
      </c>
      <c r="B5" s="4" t="inlineStr">
        <is>
          <t xml:space="preserve"> </t>
        </is>
      </c>
      <c r="C5" s="4" t="inlineStr">
        <is>
          <t xml:space="preserve"> </t>
        </is>
      </c>
    </row>
    <row r="6">
      <c r="A6" s="4" t="inlineStr">
        <is>
          <t>Reduction of right-of-use assets and lease liabilities for cancelation of old leases</t>
        </is>
      </c>
      <c r="B6" s="4" t="inlineStr">
        <is>
          <t xml:space="preserve"> </t>
        </is>
      </c>
      <c r="C6" s="6" t="n">
        <v>90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3" customWidth="1" min="2" max="2"/>
  </cols>
  <sheetData>
    <row r="1">
      <c r="A1" s="1" t="inlineStr">
        <is>
          <t>LEASES (Details Narrative)</t>
        </is>
      </c>
      <c r="B1" s="2" t="inlineStr">
        <is>
          <t>12 Months Ended</t>
        </is>
      </c>
    </row>
    <row r="2">
      <c r="B2" s="2" t="inlineStr">
        <is>
          <t>Dec. 31, 2023</t>
        </is>
      </c>
    </row>
    <row r="3">
      <c r="A3" s="3" t="inlineStr">
        <is>
          <t>Leases [Abstract]</t>
        </is>
      </c>
      <c r="B3" s="4" t="inlineStr">
        <is>
          <t xml:space="preserve"> </t>
        </is>
      </c>
    </row>
    <row r="4">
      <c r="A4" s="4" t="inlineStr">
        <is>
          <t>Lessee, Operating Lease, Description</t>
        </is>
      </c>
      <c r="B4" s="4" t="inlineStr">
        <is>
          <t>April
17, 2021 to April 16,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PAYABLES (Details Narrative) - USD ($)</t>
        </is>
      </c>
      <c r="B1" s="2" t="inlineStr">
        <is>
          <t>Dec. 31, 2023</t>
        </is>
      </c>
      <c r="C1" s="2" t="inlineStr">
        <is>
          <t>Dec. 31, 2022</t>
        </is>
      </c>
      <c r="D1" s="2" t="inlineStr">
        <is>
          <t>Nov. 22, 2022</t>
        </is>
      </c>
      <c r="E1" s="2" t="inlineStr">
        <is>
          <t>Nov. 20,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Loans payable</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10" t="n">
        <v>0.0003</v>
      </c>
      <c r="E4" s="4" t="inlineStr">
        <is>
          <t xml:space="preserve"> </t>
        </is>
      </c>
    </row>
    <row r="5">
      <c r="A5" s="4" t="inlineStr">
        <is>
          <t>Loan Agreement [Member] | Shenzhen Shihong Education And Culture Ltd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Loans payable</t>
        </is>
      </c>
      <c r="B7" s="4" t="inlineStr">
        <is>
          <t xml:space="preserve"> </t>
        </is>
      </c>
      <c r="C7" s="4" t="inlineStr">
        <is>
          <t xml:space="preserve"> </t>
        </is>
      </c>
      <c r="D7" s="4" t="inlineStr">
        <is>
          <t xml:space="preserve"> </t>
        </is>
      </c>
      <c r="E7" s="6" t="n">
        <v>108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D1" s="2" t="inlineStr">
        <is>
          <t>12 Months Ended</t>
        </is>
      </c>
    </row>
    <row r="2">
      <c r="B2" s="2" t="inlineStr">
        <is>
          <t>Jun. 20, 2023</t>
        </is>
      </c>
      <c r="C2" s="2" t="inlineStr">
        <is>
          <t>Apr. 18, 2023</t>
        </is>
      </c>
      <c r="D2" s="2" t="inlineStr">
        <is>
          <t>Dec. 31, 2023</t>
        </is>
      </c>
      <c r="E2" s="2" t="inlineStr">
        <is>
          <t>Dec. 31, 2022</t>
        </is>
      </c>
      <c r="F2" s="2" t="inlineStr">
        <is>
          <t>Oct. 14, 2022</t>
        </is>
      </c>
      <c r="G2" s="2" t="inlineStr">
        <is>
          <t>Sep. 23, 2022</t>
        </is>
      </c>
      <c r="H2" s="2" t="inlineStr">
        <is>
          <t>Aug. 20, 2022</t>
        </is>
      </c>
      <c r="I2" s="2" t="inlineStr">
        <is>
          <t>Apr. 15, 2021</t>
        </is>
      </c>
      <c r="J2" s="2" t="inlineStr">
        <is>
          <t>Jul. 15,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Related Party Debt</t>
        </is>
      </c>
      <c r="B4" s="4" t="inlineStr">
        <is>
          <t xml:space="preserve"> </t>
        </is>
      </c>
      <c r="C4" s="4" t="inlineStr">
        <is>
          <t xml:space="preserve"> </t>
        </is>
      </c>
      <c r="D4" s="6" t="n">
        <v>249076</v>
      </c>
      <c r="E4" s="6" t="n">
        <v>55381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value</t>
        </is>
      </c>
      <c r="B5" s="4" t="inlineStr">
        <is>
          <t xml:space="preserve"> </t>
        </is>
      </c>
      <c r="C5" s="4" t="inlineStr">
        <is>
          <t xml:space="preserve"> </t>
        </is>
      </c>
      <c r="D5" s="4" t="inlineStr">
        <is>
          <t xml:space="preserve"> </t>
        </is>
      </c>
      <c r="E5" s="5" t="n">
        <v>5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paid expenses</t>
        </is>
      </c>
      <c r="B6" s="4" t="inlineStr">
        <is>
          <t xml:space="preserve"> </t>
        </is>
      </c>
      <c r="C6" s="4" t="inlineStr">
        <is>
          <t xml:space="preserve"> </t>
        </is>
      </c>
      <c r="D6" s="5" t="n">
        <v>170922</v>
      </c>
      <c r="E6" s="5" t="n">
        <v>5823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aoning Xinjian Linguo Yitang Health Management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s outstanding</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6" t="n">
        <v>459315</v>
      </c>
    </row>
    <row r="10">
      <c r="A10" s="4" t="inlineStr">
        <is>
          <t>Repayments of Related Party Debt</t>
        </is>
      </c>
      <c r="B10" s="4" t="inlineStr">
        <is>
          <t xml:space="preserve"> </t>
        </is>
      </c>
      <c r="C10" s="4" t="inlineStr">
        <is>
          <t xml:space="preserve"> </t>
        </is>
      </c>
      <c r="D10" s="5" t="n">
        <v>0</v>
      </c>
      <c r="E10" s="5" t="n">
        <v>18566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r. Heng Fei Ya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s outstanding</t>
        </is>
      </c>
      <c r="B13" s="4" t="inlineStr">
        <is>
          <t xml:space="preserve"> </t>
        </is>
      </c>
      <c r="C13" s="4" t="inlineStr">
        <is>
          <t xml:space="preserve"> </t>
        </is>
      </c>
      <c r="D13" s="5" t="n">
        <v>97138</v>
      </c>
      <c r="E13" s="5" t="n">
        <v>46098</v>
      </c>
      <c r="F13" s="4" t="inlineStr">
        <is>
          <t xml:space="preserve"> </t>
        </is>
      </c>
      <c r="G13" s="4" t="inlineStr">
        <is>
          <t xml:space="preserve"> </t>
        </is>
      </c>
      <c r="H13" s="4" t="inlineStr">
        <is>
          <t xml:space="preserve"> </t>
        </is>
      </c>
      <c r="I13" s="6" t="n">
        <v>293493</v>
      </c>
      <c r="J13" s="4" t="inlineStr">
        <is>
          <t xml:space="preserve"> </t>
        </is>
      </c>
    </row>
    <row r="14">
      <c r="A14" s="4" t="inlineStr">
        <is>
          <t>Repayments of Related Party Debt</t>
        </is>
      </c>
      <c r="B14" s="4" t="inlineStr">
        <is>
          <t xml:space="preserve"> </t>
        </is>
      </c>
      <c r="C14" s="4" t="inlineStr">
        <is>
          <t xml:space="preserve"> </t>
        </is>
      </c>
      <c r="D14" s="5" t="n">
        <v>78281</v>
      </c>
      <c r="E14" s="5" t="n">
        <v>35551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Related Party Debt</t>
        </is>
      </c>
      <c r="B15" s="4" t="inlineStr">
        <is>
          <t xml:space="preserve"> </t>
        </is>
      </c>
      <c r="C15" s="4" t="inlineStr">
        <is>
          <t xml:space="preserve"> </t>
        </is>
      </c>
      <c r="D15" s="5" t="n">
        <v>130943</v>
      </c>
      <c r="E15" s="5" t="n">
        <v>1215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r. Jinhua X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s outstanding</t>
        </is>
      </c>
      <c r="B18" s="4" t="inlineStr">
        <is>
          <t xml:space="preserve"> </t>
        </is>
      </c>
      <c r="C18" s="4" t="inlineStr">
        <is>
          <t xml:space="preserve"> </t>
        </is>
      </c>
      <c r="D18" s="5" t="n">
        <v>0</v>
      </c>
      <c r="E18" s="5" t="n">
        <v>173956</v>
      </c>
      <c r="F18" s="4" t="inlineStr">
        <is>
          <t xml:space="preserve"> </t>
        </is>
      </c>
      <c r="G18" s="4" t="inlineStr">
        <is>
          <t xml:space="preserve"> </t>
        </is>
      </c>
      <c r="H18" s="6" t="n">
        <v>178241</v>
      </c>
      <c r="I18" s="4" t="inlineStr">
        <is>
          <t xml:space="preserve"> </t>
        </is>
      </c>
      <c r="J18" s="4" t="inlineStr">
        <is>
          <t xml:space="preserve"> </t>
        </is>
      </c>
    </row>
    <row r="19">
      <c r="A19" s="4" t="inlineStr">
        <is>
          <t>Repayments of Related Party Debt</t>
        </is>
      </c>
      <c r="B19" s="4" t="inlineStr">
        <is>
          <t xml:space="preserve"> </t>
        </is>
      </c>
      <c r="C19" s="4" t="inlineStr">
        <is>
          <t xml:space="preserve"> </t>
        </is>
      </c>
      <c r="D19" s="5" t="n">
        <v>170795</v>
      </c>
      <c r="E19" s="5"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s. Xiaoyan Yu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s outstanding</t>
        </is>
      </c>
      <c r="B22" s="4" t="inlineStr">
        <is>
          <t xml:space="preserve"> </t>
        </is>
      </c>
      <c r="C22" s="4" t="inlineStr">
        <is>
          <t xml:space="preserve"> </t>
        </is>
      </c>
      <c r="D22" s="5" t="n">
        <v>0</v>
      </c>
      <c r="E22" s="5" t="n">
        <v>0</v>
      </c>
      <c r="F22" s="6" t="n">
        <v>12625</v>
      </c>
      <c r="G22" s="6" t="n">
        <v>12625</v>
      </c>
      <c r="H22" s="4" t="inlineStr">
        <is>
          <t xml:space="preserve"> </t>
        </is>
      </c>
      <c r="I22" s="4" t="inlineStr">
        <is>
          <t xml:space="preserve"> </t>
        </is>
      </c>
      <c r="J22" s="4" t="inlineStr">
        <is>
          <t xml:space="preserve"> </t>
        </is>
      </c>
    </row>
    <row r="23">
      <c r="A23" s="4" t="inlineStr">
        <is>
          <t>Suzhou Axixi Health Technology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value</t>
        </is>
      </c>
      <c r="B25" s="4" t="inlineStr">
        <is>
          <t xml:space="preserve"> </t>
        </is>
      </c>
      <c r="C25" s="6" t="n">
        <v>25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paid expenses</t>
        </is>
      </c>
      <c r="B26" s="4" t="inlineStr">
        <is>
          <t xml:space="preserve"> </t>
        </is>
      </c>
      <c r="C26" s="4" t="inlineStr">
        <is>
          <t xml:space="preserve"> </t>
        </is>
      </c>
      <c r="D26" s="5" t="n">
        <v>15513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nghai Shengji Trading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value</t>
        </is>
      </c>
      <c r="B29" s="6" t="n">
        <v>25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paid expenses</t>
        </is>
      </c>
      <c r="B30" s="4" t="inlineStr">
        <is>
          <t xml:space="preserve"> </t>
        </is>
      </c>
      <c r="C30" s="4" t="inlineStr">
        <is>
          <t xml:space="preserve"> </t>
        </is>
      </c>
      <c r="D30" s="5" t="n">
        <v>21178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zhou Xinjianlin Health Management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s</t>
        </is>
      </c>
      <c r="B33" s="4" t="inlineStr">
        <is>
          <t xml:space="preserve"> </t>
        </is>
      </c>
      <c r="C33" s="4" t="inlineStr">
        <is>
          <t xml:space="preserve"> </t>
        </is>
      </c>
      <c r="D33" s="5" t="n">
        <v>64035</v>
      </c>
      <c r="E33" s="5" t="n">
        <v>3234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vances from related party customers</t>
        </is>
      </c>
      <c r="B34" s="4" t="inlineStr">
        <is>
          <t xml:space="preserve"> </t>
        </is>
      </c>
      <c r="C34" s="4" t="inlineStr">
        <is>
          <t xml:space="preserve"> </t>
        </is>
      </c>
      <c r="D34" s="6" t="n">
        <v>0</v>
      </c>
      <c r="E34" s="6" t="n">
        <v>1703</v>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PAYABLES (Details Narrative) - USD ($)</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Other liabilities</t>
        </is>
      </c>
      <c r="B3" s="6" t="n">
        <v>110298</v>
      </c>
      <c r="C3" s="6" t="n">
        <v>1249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HARES TO BE ISSUED (Details Narrative) - USD ($)</t>
        </is>
      </c>
      <c r="D1" s="2" t="inlineStr">
        <is>
          <t>12 Months Ended</t>
        </is>
      </c>
    </row>
    <row r="2">
      <c r="B2" s="2" t="inlineStr">
        <is>
          <t>Dec. 25, 2023</t>
        </is>
      </c>
      <c r="C2" s="2" t="inlineStr">
        <is>
          <t>Oct. 26,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Issuance of new shares</t>
        </is>
      </c>
      <c r="B4" s="4" t="inlineStr">
        <is>
          <t xml:space="preserve"> </t>
        </is>
      </c>
      <c r="C4" s="4" t="inlineStr">
        <is>
          <t xml:space="preserve"> </t>
        </is>
      </c>
      <c r="D4" s="6" t="n">
        <v>500000</v>
      </c>
    </row>
    <row r="5">
      <c r="A5" s="4" t="inlineStr">
        <is>
          <t>Mr. Gang Wang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Number shares sold</t>
        </is>
      </c>
      <c r="B7" s="4" t="inlineStr">
        <is>
          <t xml:space="preserve"> </t>
        </is>
      </c>
      <c r="C7" s="5" t="n">
        <v>500000</v>
      </c>
      <c r="D7" s="4" t="inlineStr">
        <is>
          <t xml:space="preserve"> </t>
        </is>
      </c>
    </row>
    <row r="8">
      <c r="A8" s="4" t="inlineStr">
        <is>
          <t>Stock price per share</t>
        </is>
      </c>
      <c r="B8" s="4" t="inlineStr">
        <is>
          <t xml:space="preserve"> </t>
        </is>
      </c>
      <c r="C8" s="11" t="n">
        <v>0.2</v>
      </c>
      <c r="D8" s="4" t="inlineStr">
        <is>
          <t xml:space="preserve"> </t>
        </is>
      </c>
    </row>
    <row r="9">
      <c r="A9" s="4" t="inlineStr">
        <is>
          <t>Issuance of new shares</t>
        </is>
      </c>
      <c r="B9" s="4" t="inlineStr">
        <is>
          <t xml:space="preserve"> </t>
        </is>
      </c>
      <c r="C9" s="6" t="n">
        <v>100000</v>
      </c>
      <c r="D9" s="4" t="inlineStr">
        <is>
          <t xml:space="preserve"> </t>
        </is>
      </c>
    </row>
    <row r="10">
      <c r="A10" s="4" t="inlineStr">
        <is>
          <t>Mr. Lihong Zou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Number shares sold</t>
        </is>
      </c>
      <c r="B12" s="5" t="n">
        <v>18000</v>
      </c>
      <c r="C12" s="4" t="inlineStr">
        <is>
          <t xml:space="preserve"> </t>
        </is>
      </c>
      <c r="D12" s="4" t="inlineStr">
        <is>
          <t xml:space="preserve"> </t>
        </is>
      </c>
    </row>
    <row r="13">
      <c r="A13" s="4" t="inlineStr">
        <is>
          <t>Stock price per share</t>
        </is>
      </c>
      <c r="B13" s="11" t="n">
        <v>0.4</v>
      </c>
      <c r="C13" s="4" t="inlineStr">
        <is>
          <t xml:space="preserve"> </t>
        </is>
      </c>
      <c r="D13" s="4" t="inlineStr">
        <is>
          <t xml:space="preserve"> </t>
        </is>
      </c>
    </row>
    <row r="14">
      <c r="A14" s="4" t="inlineStr">
        <is>
          <t>Issuance of new shares</t>
        </is>
      </c>
      <c r="B14" s="6" t="n">
        <v>7200</v>
      </c>
      <c r="C14" s="4" t="inlineStr">
        <is>
          <t xml:space="preserve"> </t>
        </is>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 xml:space="preserve"> Total Revenues</t>
        </is>
      </c>
      <c r="B4" s="6" t="n">
        <v>246619</v>
      </c>
      <c r="C4" s="6" t="n">
        <v>195733</v>
      </c>
    </row>
    <row r="5">
      <c r="A5" s="4" t="inlineStr">
        <is>
          <t xml:space="preserve">Total Cost of Revenue </t>
        </is>
      </c>
      <c r="B5" s="5" t="n">
        <v>179938</v>
      </c>
      <c r="C5" s="5" t="n">
        <v>142905</v>
      </c>
    </row>
    <row r="6">
      <c r="A6" s="4" t="inlineStr">
        <is>
          <t>Gross profit</t>
        </is>
      </c>
      <c r="B6" s="5" t="n">
        <v>66681</v>
      </c>
      <c r="C6" s="5" t="n">
        <v>52828</v>
      </c>
    </row>
    <row r="7">
      <c r="A7" s="3" t="inlineStr">
        <is>
          <t>Operating Expenses:</t>
        </is>
      </c>
      <c r="B7" s="4" t="inlineStr">
        <is>
          <t xml:space="preserve"> </t>
        </is>
      </c>
      <c r="C7" s="4" t="inlineStr">
        <is>
          <t xml:space="preserve"> </t>
        </is>
      </c>
    </row>
    <row r="8">
      <c r="A8" s="4" t="inlineStr">
        <is>
          <t>Research and development</t>
        </is>
      </c>
      <c r="B8" s="4" t="inlineStr">
        <is>
          <t xml:space="preserve"> </t>
        </is>
      </c>
      <c r="C8" s="5" t="n">
        <v>10945</v>
      </c>
    </row>
    <row r="9">
      <c r="A9" s="4" t="inlineStr">
        <is>
          <t>Selling and marketing</t>
        </is>
      </c>
      <c r="B9" s="5" t="n">
        <v>40225</v>
      </c>
      <c r="C9" s="5" t="n">
        <v>12917</v>
      </c>
    </row>
    <row r="10">
      <c r="A10" s="4" t="inlineStr">
        <is>
          <t>General and administrative</t>
        </is>
      </c>
      <c r="B10" s="5" t="n">
        <v>275781</v>
      </c>
      <c r="C10" s="5" t="n">
        <v>307691</v>
      </c>
    </row>
    <row r="11">
      <c r="A11" s="4" t="inlineStr">
        <is>
          <t>Total operating expenses</t>
        </is>
      </c>
      <c r="B11" s="5" t="n">
        <v>316006</v>
      </c>
      <c r="C11" s="5" t="n">
        <v>331553</v>
      </c>
    </row>
    <row r="12">
      <c r="A12" s="4" t="inlineStr">
        <is>
          <t>Loss from operations</t>
        </is>
      </c>
      <c r="B12" s="5" t="n">
        <v>-249325</v>
      </c>
      <c r="C12" s="5" t="n">
        <v>-278725</v>
      </c>
    </row>
    <row r="13">
      <c r="A13" s="3" t="inlineStr">
        <is>
          <t>Other Loss:</t>
        </is>
      </c>
      <c r="B13" s="4" t="inlineStr">
        <is>
          <t xml:space="preserve"> </t>
        </is>
      </c>
      <c r="C13" s="4" t="inlineStr">
        <is>
          <t xml:space="preserve"> </t>
        </is>
      </c>
    </row>
    <row r="14">
      <c r="A14" s="4" t="inlineStr">
        <is>
          <t>Interest income, net</t>
        </is>
      </c>
      <c r="B14" s="5" t="n">
        <v>24</v>
      </c>
      <c r="C14" s="5" t="n">
        <v>61</v>
      </c>
    </row>
    <row r="15">
      <c r="A15" s="4" t="inlineStr">
        <is>
          <t>Other expense, net</t>
        </is>
      </c>
      <c r="B15" s="5" t="n">
        <v>-708</v>
      </c>
      <c r="C15" s="5" t="n">
        <v>-1853</v>
      </c>
    </row>
    <row r="16">
      <c r="A16" s="4" t="inlineStr">
        <is>
          <t>Other loss, net</t>
        </is>
      </c>
      <c r="B16" s="5" t="n">
        <v>-684</v>
      </c>
      <c r="C16" s="5" t="n">
        <v>-1792</v>
      </c>
    </row>
    <row r="17">
      <c r="A17" s="4" t="inlineStr">
        <is>
          <t>Loss before income taxes</t>
        </is>
      </c>
      <c r="B17" s="5" t="n">
        <v>-250009</v>
      </c>
      <c r="C17" s="5" t="n">
        <v>-280517</v>
      </c>
    </row>
    <row r="18">
      <c r="A18" s="4" t="inlineStr">
        <is>
          <t>Income taxes</t>
        </is>
      </c>
      <c r="B18" s="4" t="inlineStr">
        <is>
          <t xml:space="preserve"> </t>
        </is>
      </c>
      <c r="C18" s="4" t="inlineStr">
        <is>
          <t xml:space="preserve"> </t>
        </is>
      </c>
    </row>
    <row r="19">
      <c r="A19" s="4" t="inlineStr">
        <is>
          <t>Net loss</t>
        </is>
      </c>
      <c r="B19" s="5" t="n">
        <v>-250009</v>
      </c>
      <c r="C19" s="5" t="n">
        <v>-280517</v>
      </c>
    </row>
    <row r="20">
      <c r="A20" s="3" t="inlineStr">
        <is>
          <t>Other Comprehensive Loss:</t>
        </is>
      </c>
      <c r="B20" s="4" t="inlineStr">
        <is>
          <t xml:space="preserve"> </t>
        </is>
      </c>
      <c r="C20" s="4" t="inlineStr">
        <is>
          <t xml:space="preserve"> </t>
        </is>
      </c>
    </row>
    <row r="21">
      <c r="A21" s="4" t="inlineStr">
        <is>
          <t>Foreign currency translation adjustment</t>
        </is>
      </c>
      <c r="B21" s="5" t="n">
        <v>13544</v>
      </c>
      <c r="C21" s="5" t="n">
        <v>44546</v>
      </c>
    </row>
    <row r="22">
      <c r="A22" s="4" t="inlineStr">
        <is>
          <t>Comprehensive loss</t>
        </is>
      </c>
      <c r="B22" s="6" t="n">
        <v>-236465</v>
      </c>
      <c r="C22" s="6" t="n">
        <v>-235971</v>
      </c>
    </row>
    <row r="23">
      <c r="A23" s="4" t="inlineStr">
        <is>
          <t>Loss per common share, basic</t>
        </is>
      </c>
      <c r="B23" s="7" t="n">
        <v>-0.01</v>
      </c>
      <c r="C23" s="7" t="n">
        <v>-0.01</v>
      </c>
    </row>
    <row r="24">
      <c r="A24" s="4" t="inlineStr">
        <is>
          <t>Loss per common share, diluted</t>
        </is>
      </c>
      <c r="B24" s="7" t="n">
        <v>-0.01</v>
      </c>
      <c r="C24" s="7" t="n">
        <v>-0.01</v>
      </c>
    </row>
    <row r="25">
      <c r="A25" s="4" t="inlineStr">
        <is>
          <t>Weighted average number of shares outstanding , basic</t>
        </is>
      </c>
      <c r="B25" s="5" t="n">
        <v>45000000</v>
      </c>
      <c r="C25" s="5" t="n">
        <v>41821918</v>
      </c>
    </row>
    <row r="26">
      <c r="A26" s="4" t="inlineStr">
        <is>
          <t>Weighted average number of shares outstanding, diluted</t>
        </is>
      </c>
      <c r="B26" s="5" t="n">
        <v>45000000</v>
      </c>
      <c r="C26" s="5" t="n">
        <v>41821918</v>
      </c>
    </row>
    <row r="27">
      <c r="A27" s="4" t="inlineStr">
        <is>
          <t>Nonrelated Party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 xml:space="preserve"> Total Revenues</t>
        </is>
      </c>
      <c r="B29" s="6" t="n">
        <v>182584</v>
      </c>
      <c r="C29" s="6" t="n">
        <v>163391</v>
      </c>
    </row>
    <row r="30">
      <c r="A30" s="4" t="inlineStr">
        <is>
          <t xml:space="preserve">Total Cost of Revenue </t>
        </is>
      </c>
      <c r="B30" s="5" t="n">
        <v>130998</v>
      </c>
      <c r="C30" s="5" t="n">
        <v>120978</v>
      </c>
    </row>
    <row r="31">
      <c r="A31" s="4" t="inlineStr">
        <is>
          <t>Related Party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 xml:space="preserve"> Total Revenues</t>
        </is>
      </c>
      <c r="B33" s="5" t="n">
        <v>64035</v>
      </c>
      <c r="C33" s="5" t="n">
        <v>32342</v>
      </c>
    </row>
    <row r="34">
      <c r="A34" s="4" t="inlineStr">
        <is>
          <t xml:space="preserve">Total Cost of Revenue </t>
        </is>
      </c>
      <c r="B34" s="6" t="n">
        <v>48940</v>
      </c>
      <c r="C34" s="6" t="n">
        <v>219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1" customWidth="1" min="6" max="6"/>
    <col width="21" customWidth="1" min="7" max="7"/>
  </cols>
  <sheetData>
    <row r="1">
      <c r="A1" s="1" t="inlineStr">
        <is>
          <t>EQUITY (Details Narrative)</t>
        </is>
      </c>
      <c r="D1" s="2" t="inlineStr">
        <is>
          <t>12 Months Ended</t>
        </is>
      </c>
    </row>
    <row r="2">
      <c r="B2" s="2" t="inlineStr">
        <is>
          <t>Aug. 22, 2022 USD ($) shares</t>
        </is>
      </c>
      <c r="C2" s="2" t="inlineStr">
        <is>
          <t>Aug. 22, 2022 CNY (¥) shares</t>
        </is>
      </c>
      <c r="D2" s="2" t="inlineStr">
        <is>
          <t>Dec. 31, 2022 USD ($) shares</t>
        </is>
      </c>
      <c r="E2" s="2" t="inlineStr">
        <is>
          <t>Dec. 31, 2023 shares</t>
        </is>
      </c>
      <c r="F2" s="2" t="inlineStr">
        <is>
          <t>Jul. 13, 2022 shares</t>
        </is>
      </c>
      <c r="G2" s="2" t="inlineStr">
        <is>
          <t>Jul. 12, 2022 shares</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100000000</v>
      </c>
      <c r="E4" s="5" t="n">
        <v>100000000</v>
      </c>
      <c r="F4" s="4" t="inlineStr">
        <is>
          <t xml:space="preserve"> </t>
        </is>
      </c>
      <c r="G4" s="4" t="inlineStr">
        <is>
          <t xml:space="preserve"> </t>
        </is>
      </c>
    </row>
    <row r="5">
      <c r="A5" s="4" t="inlineStr">
        <is>
          <t>Common stock, shares outstanding</t>
        </is>
      </c>
      <c r="B5" s="4" t="inlineStr">
        <is>
          <t xml:space="preserve"> </t>
        </is>
      </c>
      <c r="C5" s="4" t="inlineStr">
        <is>
          <t xml:space="preserve"> </t>
        </is>
      </c>
      <c r="D5" s="5" t="n">
        <v>45000000</v>
      </c>
      <c r="E5" s="5" t="n">
        <v>45000000</v>
      </c>
      <c r="F5" s="5" t="n">
        <v>40000000</v>
      </c>
      <c r="G5" s="5" t="n">
        <v>100000000</v>
      </c>
    </row>
    <row r="6">
      <c r="A6" s="4" t="inlineStr">
        <is>
          <t>Issuance of new shares | $</t>
        </is>
      </c>
      <c r="B6" s="4" t="inlineStr">
        <is>
          <t xml:space="preserve"> </t>
        </is>
      </c>
      <c r="C6" s="4" t="inlineStr">
        <is>
          <t xml:space="preserve"> </t>
        </is>
      </c>
      <c r="D6" s="6" t="n">
        <v>500000</v>
      </c>
      <c r="E6" s="4" t="inlineStr">
        <is>
          <t xml:space="preserve"> </t>
        </is>
      </c>
      <c r="F6" s="4" t="inlineStr">
        <is>
          <t xml:space="preserve"> </t>
        </is>
      </c>
      <c r="G6" s="4" t="inlineStr">
        <is>
          <t xml:space="preserve"> </t>
        </is>
      </c>
    </row>
    <row r="7">
      <c r="A7" s="4" t="inlineStr">
        <is>
          <t>66 Individu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5" t="n">
        <v>5000000</v>
      </c>
      <c r="C9" s="5" t="n">
        <v>5000000</v>
      </c>
      <c r="D9" s="4" t="inlineStr">
        <is>
          <t xml:space="preserve"> </t>
        </is>
      </c>
      <c r="E9" s="4" t="inlineStr">
        <is>
          <t xml:space="preserve"> </t>
        </is>
      </c>
      <c r="F9" s="4" t="inlineStr">
        <is>
          <t xml:space="preserve"> </t>
        </is>
      </c>
      <c r="G9" s="4" t="inlineStr">
        <is>
          <t xml:space="preserve"> </t>
        </is>
      </c>
    </row>
    <row r="10">
      <c r="A10" s="4" t="inlineStr">
        <is>
          <t>Issuance of new shares</t>
        </is>
      </c>
      <c r="B10" s="6" t="n">
        <v>500000</v>
      </c>
      <c r="C10" s="12" t="n">
        <v>3400700</v>
      </c>
      <c r="D10" s="4" t="inlineStr">
        <is>
          <t xml:space="preserve"> </t>
        </is>
      </c>
      <c r="E10" s="4" t="inlineStr">
        <is>
          <t xml:space="preserve"> </t>
        </is>
      </c>
      <c r="F10" s="4" t="inlineStr">
        <is>
          <t xml:space="preserve"> </t>
        </is>
      </c>
      <c r="G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before income taxes from operations in the PRC</t>
        </is>
      </c>
      <c r="B4" s="6" t="n">
        <v>-250009</v>
      </c>
      <c r="C4" s="6" t="n">
        <v>-280517</v>
      </c>
    </row>
    <row r="5">
      <c r="A5" s="4" t="inlineStr">
        <is>
          <t>Statutory income tax rate</t>
        </is>
      </c>
      <c r="B5" s="8" t="n">
        <v>0.25</v>
      </c>
      <c r="C5" s="8" t="n">
        <v>0.25</v>
      </c>
    </row>
    <row r="6">
      <c r="A6" s="4" t="inlineStr">
        <is>
          <t>Income tax expense at statutory rate</t>
        </is>
      </c>
      <c r="B6" s="6" t="n">
        <v>-62502</v>
      </c>
      <c r="C6" s="6" t="n">
        <v>-70129</v>
      </c>
    </row>
    <row r="7">
      <c r="A7" s="4" t="inlineStr">
        <is>
          <t>Tax effect of non-deductible items</t>
        </is>
      </c>
      <c r="B7" s="4" t="inlineStr">
        <is>
          <t xml:space="preserve"> </t>
        </is>
      </c>
      <c r="C7" s="4" t="inlineStr">
        <is>
          <t xml:space="preserve"> </t>
        </is>
      </c>
    </row>
    <row r="8">
      <c r="A8" s="4" t="inlineStr">
        <is>
          <t>Valuation allowance of deferred tax assets</t>
        </is>
      </c>
      <c r="B8" s="5" t="n">
        <v>62502</v>
      </c>
      <c r="C8" s="5" t="n">
        <v>70129</v>
      </c>
    </row>
    <row r="9">
      <c r="A9" s="4" t="inlineStr">
        <is>
          <t>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exempt income</t>
        </is>
      </c>
      <c r="B4" s="10" t="n">
        <v>0.165</v>
      </c>
      <c r="C4" s="4" t="inlineStr">
        <is>
          <t xml:space="preserve"> </t>
        </is>
      </c>
    </row>
    <row r="5">
      <c r="A5" s="4" t="inlineStr">
        <is>
          <t>Federal statutory income tax rate</t>
        </is>
      </c>
      <c r="B5" s="8" t="n">
        <v>0.25</v>
      </c>
      <c r="C5" s="8" t="n">
        <v>0.25</v>
      </c>
    </row>
    <row r="6">
      <c r="A6" s="4" t="inlineStr">
        <is>
          <t>Valuation allowance of deferred tax assets</t>
        </is>
      </c>
      <c r="B6" s="6" t="n">
        <v>62502</v>
      </c>
      <c r="C6" s="6" t="n">
        <v>70129</v>
      </c>
    </row>
    <row r="7">
      <c r="A7" s="4" t="inlineStr">
        <is>
          <t>Value added tax percentage</t>
        </is>
      </c>
      <c r="B7" s="8" t="n">
        <v>0.13</v>
      </c>
      <c r="C7" s="4" t="inlineStr">
        <is>
          <t xml:space="preserve"> </t>
        </is>
      </c>
    </row>
    <row r="8">
      <c r="A8" s="4" t="inlineStr">
        <is>
          <t>Value added tax receivable</t>
        </is>
      </c>
      <c r="B8" s="6" t="n">
        <v>1500</v>
      </c>
      <c r="C8" s="5" t="n">
        <v>1570</v>
      </c>
    </row>
    <row r="9">
      <c r="A9" s="4" t="inlineStr">
        <is>
          <t>Income tax expenses related to other levies and witholding</t>
        </is>
      </c>
      <c r="B9" s="6" t="n">
        <v>0</v>
      </c>
      <c r="C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NET LOSS PER SHARE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attributable to common shareholders</t>
        </is>
      </c>
      <c r="B4" s="6" t="n">
        <v>-250009</v>
      </c>
      <c r="C4" s="6" t="n">
        <v>-280517</v>
      </c>
    </row>
    <row r="5">
      <c r="A5" s="4" t="inlineStr">
        <is>
          <t>Weighted average common shares outstanding - Basic</t>
        </is>
      </c>
      <c r="B5" s="5" t="n">
        <v>45000000</v>
      </c>
      <c r="C5" s="5" t="n">
        <v>41821918</v>
      </c>
    </row>
    <row r="6">
      <c r="A6" s="4" t="inlineStr">
        <is>
          <t>Weighted average common shares outstanding - Diluted</t>
        </is>
      </c>
      <c r="B6" s="5" t="n">
        <v>45000000</v>
      </c>
      <c r="C6" s="5" t="n">
        <v>41821918</v>
      </c>
    </row>
    <row r="7">
      <c r="A7" s="4" t="inlineStr">
        <is>
          <t>Loss per shares - basic</t>
        </is>
      </c>
      <c r="B7" s="7" t="n">
        <v>-0.01</v>
      </c>
      <c r="C7" s="7" t="n">
        <v>-0.01</v>
      </c>
    </row>
    <row r="8">
      <c r="A8" s="4" t="inlineStr">
        <is>
          <t>Loss per shares - diluted</t>
        </is>
      </c>
      <c r="B8" s="7" t="n">
        <v>-0.01</v>
      </c>
      <c r="C8" s="7" t="n">
        <v>-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TATUTORY RESERVES (Details Narrative) - USD ($)</t>
        </is>
      </c>
      <c r="B1" s="2" t="inlineStr">
        <is>
          <t>12 Months Ended</t>
        </is>
      </c>
    </row>
    <row r="2">
      <c r="B2" s="2" t="inlineStr">
        <is>
          <t>Dec. 31, 2023</t>
        </is>
      </c>
      <c r="C2" s="2" t="inlineStr">
        <is>
          <t>Dec. 31, 2022</t>
        </is>
      </c>
    </row>
    <row r="3">
      <c r="A3" s="3" t="inlineStr">
        <is>
          <t>Insurance [Abstract]</t>
        </is>
      </c>
      <c r="B3" s="4" t="inlineStr">
        <is>
          <t xml:space="preserve"> </t>
        </is>
      </c>
      <c r="C3" s="4" t="inlineStr">
        <is>
          <t xml:space="preserve"> </t>
        </is>
      </c>
    </row>
    <row r="4">
      <c r="A4" s="4" t="inlineStr">
        <is>
          <t>Statutory reserves description</t>
        </is>
      </c>
      <c r="B4" s="4" t="inlineStr">
        <is>
          <t>Appropriation to the statutory reserve should be at least 10% of the after-tax net income until the reserve
is equal to 50% of the registered capital.</t>
        </is>
      </c>
      <c r="C4" s="4" t="inlineStr">
        <is>
          <t xml:space="preserve"> </t>
        </is>
      </c>
    </row>
    <row r="5">
      <c r="A5" s="4" t="inlineStr">
        <is>
          <t>Statutory reserves</t>
        </is>
      </c>
      <c r="B5" s="6" t="n">
        <v>0</v>
      </c>
      <c r="C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PORTABLE BUSINESS SEGMENTS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 from Contract with Customer, Excluding Assessed Tax</t>
        </is>
      </c>
      <c r="B4" s="6" t="n">
        <v>246619</v>
      </c>
      <c r="C4" s="6" t="n">
        <v>195733</v>
      </c>
    </row>
    <row r="5">
      <c r="A5" s="4" t="inlineStr">
        <is>
          <t>Cost of Revenue</t>
        </is>
      </c>
      <c r="B5" s="5" t="n">
        <v>179938</v>
      </c>
      <c r="C5" s="5" t="n">
        <v>142905</v>
      </c>
    </row>
    <row r="6">
      <c r="A6" s="4" t="inlineStr">
        <is>
          <t>Gross Profit</t>
        </is>
      </c>
      <c r="B6" s="5" t="n">
        <v>66681</v>
      </c>
      <c r="C6" s="5" t="n">
        <v>52828</v>
      </c>
    </row>
    <row r="7">
      <c r="A7" s="4" t="inlineStr">
        <is>
          <t>Operating Income (Loss)</t>
        </is>
      </c>
      <c r="B7" s="5" t="n">
        <v>-249325</v>
      </c>
      <c r="C7" s="5" t="n">
        <v>-278725</v>
      </c>
    </row>
    <row r="8">
      <c r="A8" s="4" t="inlineStr">
        <is>
          <t>Depreciation, Depletion and Amortization</t>
        </is>
      </c>
      <c r="B8" s="4" t="inlineStr">
        <is>
          <t xml:space="preserve"> </t>
        </is>
      </c>
      <c r="C8" s="5" t="n">
        <v>5470</v>
      </c>
    </row>
    <row r="9">
      <c r="A9" s="4" t="inlineStr">
        <is>
          <t>Assets</t>
        </is>
      </c>
      <c r="B9" s="5" t="n">
        <v>177233</v>
      </c>
      <c r="C9" s="5" t="n">
        <v>74702</v>
      </c>
    </row>
    <row r="10">
      <c r="A10" s="4" t="inlineStr">
        <is>
          <t>Other loss, net</t>
        </is>
      </c>
      <c r="B10" s="5" t="n">
        <v>-684</v>
      </c>
      <c r="C10" s="5" t="n">
        <v>-1792</v>
      </c>
    </row>
    <row r="11">
      <c r="A11" s="4" t="inlineStr">
        <is>
          <t>Income tax benefits</t>
        </is>
      </c>
      <c r="B11" s="4" t="inlineStr">
        <is>
          <t xml:space="preserve"> </t>
        </is>
      </c>
      <c r="C11" s="4" t="inlineStr">
        <is>
          <t xml:space="preserve"> </t>
        </is>
      </c>
    </row>
    <row r="12">
      <c r="A12" s="4" t="inlineStr">
        <is>
          <t>Unallocated assets</t>
        </is>
      </c>
      <c r="B12" s="4" t="inlineStr">
        <is>
          <t xml:space="preserve"> </t>
        </is>
      </c>
      <c r="C12" s="4" t="inlineStr">
        <is>
          <t xml:space="preserve"> </t>
        </is>
      </c>
    </row>
    <row r="13">
      <c r="A13" s="4" t="inlineStr">
        <is>
          <t>Net loss</t>
        </is>
      </c>
      <c r="B13" s="5" t="n">
        <v>-250009</v>
      </c>
      <c r="C13" s="5" t="n">
        <v>-280517</v>
      </c>
    </row>
    <row r="14">
      <c r="A14" s="4" t="inlineStr">
        <is>
          <t>Health Care 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from Contract with Customer, Excluding Assessed Tax</t>
        </is>
      </c>
      <c r="B16" s="5" t="n">
        <v>246619</v>
      </c>
      <c r="C16" s="5" t="n">
        <v>152432</v>
      </c>
    </row>
    <row r="17">
      <c r="A17" s="4" t="inlineStr">
        <is>
          <t>Cost of Revenue</t>
        </is>
      </c>
      <c r="B17" s="5" t="n">
        <v>179938</v>
      </c>
      <c r="C17" s="5" t="n">
        <v>111683</v>
      </c>
    </row>
    <row r="18">
      <c r="A18" s="4" t="inlineStr">
        <is>
          <t>Gross Profit</t>
        </is>
      </c>
      <c r="B18" s="5" t="n">
        <v>66681</v>
      </c>
      <c r="C18" s="5" t="n">
        <v>40749</v>
      </c>
    </row>
    <row r="19">
      <c r="A19" s="4" t="inlineStr">
        <is>
          <t>Operating Income (Loss)</t>
        </is>
      </c>
      <c r="B19" s="5" t="n">
        <v>-249325</v>
      </c>
      <c r="C19" s="5" t="n">
        <v>-141444</v>
      </c>
    </row>
    <row r="20">
      <c r="A20" s="4" t="inlineStr">
        <is>
          <t>Depreciation, Depletion and Amortization</t>
        </is>
      </c>
      <c r="B20" s="4" t="inlineStr">
        <is>
          <t xml:space="preserve"> </t>
        </is>
      </c>
      <c r="C20" s="4" t="inlineStr">
        <is>
          <t xml:space="preserve"> </t>
        </is>
      </c>
    </row>
    <row r="21">
      <c r="A21" s="4" t="inlineStr">
        <is>
          <t>Assets</t>
        </is>
      </c>
      <c r="B21" s="5" t="n">
        <v>177233</v>
      </c>
      <c r="C21" s="5" t="n">
        <v>59720</v>
      </c>
    </row>
    <row r="22">
      <c r="A22" s="4" t="inlineStr">
        <is>
          <t>Motor Controller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 from Contract with Customer, Excluding Assessed Tax</t>
        </is>
      </c>
      <c r="B24" s="4" t="inlineStr">
        <is>
          <t xml:space="preserve"> </t>
        </is>
      </c>
      <c r="C24" s="5" t="n">
        <v>43301</v>
      </c>
    </row>
    <row r="25">
      <c r="A25" s="4" t="inlineStr">
        <is>
          <t>Cost of Revenue</t>
        </is>
      </c>
      <c r="B25" s="4" t="inlineStr">
        <is>
          <t xml:space="preserve"> </t>
        </is>
      </c>
      <c r="C25" s="5" t="n">
        <v>31222</v>
      </c>
    </row>
    <row r="26">
      <c r="A26" s="4" t="inlineStr">
        <is>
          <t>Gross Profit</t>
        </is>
      </c>
      <c r="B26" s="4" t="inlineStr">
        <is>
          <t xml:space="preserve"> </t>
        </is>
      </c>
      <c r="C26" s="5" t="n">
        <v>12079</v>
      </c>
    </row>
    <row r="27">
      <c r="A27" s="4" t="inlineStr">
        <is>
          <t>Operating Income (Loss)</t>
        </is>
      </c>
      <c r="B27" s="4" t="inlineStr">
        <is>
          <t xml:space="preserve"> </t>
        </is>
      </c>
      <c r="C27" s="5" t="n">
        <v>-137281</v>
      </c>
    </row>
    <row r="28">
      <c r="A28" s="4" t="inlineStr">
        <is>
          <t>Depreciation, Depletion and Amortization</t>
        </is>
      </c>
      <c r="B28" s="4" t="inlineStr">
        <is>
          <t xml:space="preserve"> </t>
        </is>
      </c>
      <c r="C28" s="5" t="n">
        <v>5470</v>
      </c>
    </row>
    <row r="29">
      <c r="A29" s="4" t="inlineStr">
        <is>
          <t>Assets</t>
        </is>
      </c>
      <c r="B29" s="4" t="inlineStr">
        <is>
          <t xml:space="preserve"> </t>
        </is>
      </c>
      <c r="C29" s="6" t="n">
        <v>149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S (Details Narrative) - Segments</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Number of reportable segments</t>
        </is>
      </c>
      <c r="B4" s="5" t="n">
        <v>1</v>
      </c>
      <c r="C4" s="5"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 - Revenue Benchmark [Member] - Customer Concentration Risk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8" t="n">
        <v>0.21</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03</v>
      </c>
      <c r="C8" s="8" t="n">
        <v>0.17</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64</v>
      </c>
      <c r="C11" s="8" t="n">
        <v>0.15</v>
      </c>
    </row>
    <row r="12">
      <c r="A12" s="4" t="inlineStr">
        <is>
          <t>Customer 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8" t="n">
        <v>0.1</v>
      </c>
    </row>
    <row r="15">
      <c r="A15" s="4" t="inlineStr">
        <is>
          <t>Customer 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8" t="n">
        <v>0.1</v>
      </c>
    </row>
    <row r="18">
      <c r="A18" s="4" t="inlineStr">
        <is>
          <t>Customer F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8" t="n">
        <v>0.23</v>
      </c>
      <c r="C20" s="4" t="inlineStr">
        <is>
          <t xml:space="preserve"> </t>
        </is>
      </c>
    </row>
    <row r="21">
      <c r="A21" s="4" t="inlineStr">
        <is>
          <t>Suppliers AA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8" t="n">
        <v>0.14</v>
      </c>
      <c r="C23" s="8" t="n">
        <v>0.61</v>
      </c>
    </row>
    <row r="24">
      <c r="A24" s="4" t="inlineStr">
        <is>
          <t>Suppliers BB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8" t="n">
        <v>0.86</v>
      </c>
      <c r="C26" s="8" t="n">
        <v>0.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CENTRATIONS OF RISK (Details Narrative)</t>
        </is>
      </c>
      <c r="B1" s="2" t="inlineStr">
        <is>
          <t>Dec. 31, 2023</t>
        </is>
      </c>
      <c r="C1" s="2" t="inlineStr">
        <is>
          <t>Dec. 31, 2022</t>
        </is>
      </c>
    </row>
    <row r="2">
      <c r="A2" s="3" t="inlineStr">
        <is>
          <t>Risks and Uncertainties [Abstract]</t>
        </is>
      </c>
      <c r="B2" s="4" t="inlineStr">
        <is>
          <t xml:space="preserve"> </t>
        </is>
      </c>
      <c r="C2" s="4" t="inlineStr">
        <is>
          <t xml:space="preserve"> </t>
        </is>
      </c>
    </row>
    <row r="3">
      <c r="A3" s="4" t="inlineStr">
        <is>
          <t>Cash on hand and deposits percentage</t>
        </is>
      </c>
      <c r="B3" s="8" t="n">
        <v>1</v>
      </c>
      <c r="C3" s="8"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value at Dec. 31, 2021</t>
        </is>
      </c>
      <c r="B2" s="4" t="inlineStr">
        <is>
          <t xml:space="preserve"> </t>
        </is>
      </c>
      <c r="C2" s="4" t="inlineStr">
        <is>
          <t xml:space="preserve"> </t>
        </is>
      </c>
      <c r="D2" s="6" t="n">
        <v>-533822</v>
      </c>
      <c r="E2" s="6" t="n">
        <v>-37706</v>
      </c>
      <c r="F2" s="6" t="n">
        <v>-571528</v>
      </c>
    </row>
    <row r="3">
      <c r="A3" s="4" t="inlineStr">
        <is>
          <t>Balance shares at Dec. 31, 2021</t>
        </is>
      </c>
      <c r="B3" s="5" t="n">
        <v>4000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280517</v>
      </c>
      <c r="E4" s="4" t="inlineStr">
        <is>
          <t xml:space="preserve"> </t>
        </is>
      </c>
      <c r="F4" s="5" t="n">
        <v>-280517</v>
      </c>
    </row>
    <row r="5">
      <c r="A5" s="4" t="inlineStr">
        <is>
          <t>Issuance of new shares</t>
        </is>
      </c>
      <c r="B5" s="4" t="inlineStr">
        <is>
          <t xml:space="preserve"> </t>
        </is>
      </c>
      <c r="C5" s="5" t="n">
        <v>500000</v>
      </c>
      <c r="D5" s="4" t="inlineStr">
        <is>
          <t xml:space="preserve"> </t>
        </is>
      </c>
      <c r="E5" s="4" t="inlineStr">
        <is>
          <t xml:space="preserve"> </t>
        </is>
      </c>
      <c r="F5" s="5" t="n">
        <v>500000</v>
      </c>
    </row>
    <row r="6">
      <c r="A6" s="4" t="inlineStr">
        <is>
          <t>Issuance of new shares, shares</t>
        </is>
      </c>
      <c r="B6" s="5" t="n">
        <v>5000000</v>
      </c>
      <c r="C6" s="4" t="inlineStr">
        <is>
          <t xml:space="preserve"> </t>
        </is>
      </c>
      <c r="D6" s="4" t="inlineStr">
        <is>
          <t xml:space="preserve"> </t>
        </is>
      </c>
      <c r="E6" s="4" t="inlineStr">
        <is>
          <t xml:space="preserve"> </t>
        </is>
      </c>
      <c r="F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5" t="n">
        <v>44546</v>
      </c>
      <c r="F7" s="5" t="n">
        <v>44546</v>
      </c>
    </row>
    <row r="8">
      <c r="A8" s="4" t="inlineStr">
        <is>
          <t>Balance value at Dec. 31, 2022</t>
        </is>
      </c>
      <c r="B8" s="4" t="inlineStr">
        <is>
          <t xml:space="preserve"> </t>
        </is>
      </c>
      <c r="C8" s="5" t="n">
        <v>500000</v>
      </c>
      <c r="D8" s="5" t="n">
        <v>-814339</v>
      </c>
      <c r="E8" s="5" t="n">
        <v>6840</v>
      </c>
      <c r="F8" s="5" t="n">
        <v>-307499</v>
      </c>
    </row>
    <row r="9">
      <c r="A9" s="4" t="inlineStr">
        <is>
          <t>Balance shares at Dec. 31, 2022</t>
        </is>
      </c>
      <c r="B9" s="5" t="n">
        <v>4500000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5" t="n">
        <v>-250009</v>
      </c>
      <c r="E10" s="4" t="inlineStr">
        <is>
          <t xml:space="preserve"> </t>
        </is>
      </c>
      <c r="F10" s="5" t="n">
        <v>-250009</v>
      </c>
    </row>
    <row r="11">
      <c r="A11" s="4" t="inlineStr">
        <is>
          <t>Issuance of new shares</t>
        </is>
      </c>
      <c r="B11" s="6" t="n">
        <v>107200</v>
      </c>
      <c r="C11" s="4" t="inlineStr">
        <is>
          <t xml:space="preserve"> </t>
        </is>
      </c>
      <c r="D11" s="4" t="inlineStr">
        <is>
          <t xml:space="preserve"> </t>
        </is>
      </c>
      <c r="E11" s="4" t="inlineStr">
        <is>
          <t xml:space="preserve"> </t>
        </is>
      </c>
      <c r="F11" s="4" t="inlineStr">
        <is>
          <t xml:space="preserve"> </t>
        </is>
      </c>
    </row>
    <row r="12">
      <c r="A12" s="4" t="inlineStr">
        <is>
          <t>Issuance of new shares, shares</t>
        </is>
      </c>
      <c r="B12" s="5" t="n">
        <v>518000</v>
      </c>
      <c r="C12" s="4" t="inlineStr">
        <is>
          <t xml:space="preserve"> </t>
        </is>
      </c>
      <c r="D12" s="4" t="inlineStr">
        <is>
          <t xml:space="preserve"> </t>
        </is>
      </c>
      <c r="E12" s="4" t="inlineStr">
        <is>
          <t xml:space="preserve"> </t>
        </is>
      </c>
      <c r="F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5" t="n">
        <v>13544</v>
      </c>
      <c r="F13" s="5" t="n">
        <v>13544</v>
      </c>
    </row>
    <row r="14">
      <c r="A14" s="4" t="inlineStr">
        <is>
          <t>Balance value at Dec. 31, 2023</t>
        </is>
      </c>
      <c r="B14" s="4" t="inlineStr">
        <is>
          <t xml:space="preserve"> </t>
        </is>
      </c>
      <c r="C14" s="6" t="n">
        <v>500000</v>
      </c>
      <c r="D14" s="6" t="n">
        <v>-1064348</v>
      </c>
      <c r="E14" s="6" t="n">
        <v>20384</v>
      </c>
      <c r="F14" s="6" t="n">
        <v>-543964</v>
      </c>
    </row>
    <row r="15">
      <c r="A15" s="4" t="inlineStr">
        <is>
          <t>Balance shares at Dec. 31, 2023</t>
        </is>
      </c>
      <c r="B15" s="5" t="n">
        <v>45000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50009</v>
      </c>
      <c r="C4" s="6" t="n">
        <v>-2805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5" t="n">
        <v>5470</v>
      </c>
    </row>
    <row r="7">
      <c r="A7" s="4" t="inlineStr">
        <is>
          <t>Loss from disposal of fixed assets</t>
        </is>
      </c>
      <c r="B7" s="4" t="inlineStr">
        <is>
          <t xml:space="preserve"> </t>
        </is>
      </c>
      <c r="C7" s="5" t="n">
        <v>978</v>
      </c>
    </row>
    <row r="8">
      <c r="A8" s="4" t="inlineStr">
        <is>
          <t>Accounts receivable</t>
        </is>
      </c>
      <c r="B8" s="5" t="n">
        <v>-2639</v>
      </c>
      <c r="C8" s="4" t="inlineStr">
        <is>
          <t xml:space="preserve"> </t>
        </is>
      </c>
    </row>
    <row r="9">
      <c r="A9" s="4" t="inlineStr">
        <is>
          <t>Other receivables</t>
        </is>
      </c>
      <c r="B9" s="5" t="n">
        <v>794</v>
      </c>
      <c r="C9" s="5" t="n">
        <v>480</v>
      </c>
    </row>
    <row r="10">
      <c r="A10" s="4" t="inlineStr">
        <is>
          <t>Inventories</t>
        </is>
      </c>
      <c r="B10" s="4" t="inlineStr">
        <is>
          <t xml:space="preserve"> </t>
        </is>
      </c>
      <c r="C10" s="5" t="n">
        <v>30209</v>
      </c>
    </row>
    <row r="11">
      <c r="A11" s="4" t="inlineStr">
        <is>
          <t>Advances to suppliers</t>
        </is>
      </c>
      <c r="B11" s="5" t="n">
        <v>-115124</v>
      </c>
      <c r="C11" s="5" t="n">
        <v>-44320</v>
      </c>
    </row>
    <row r="12">
      <c r="A12" s="4" t="inlineStr">
        <is>
          <t>Accounts payable</t>
        </is>
      </c>
      <c r="B12" s="5" t="n">
        <v>-82</v>
      </c>
      <c r="C12" s="5" t="n">
        <v>85</v>
      </c>
    </row>
    <row r="13">
      <c r="A13" s="4" t="inlineStr">
        <is>
          <t>Advance from customers</t>
        </is>
      </c>
      <c r="B13" s="5" t="n">
        <v>374898</v>
      </c>
      <c r="C13" s="5" t="n">
        <v>27739</v>
      </c>
    </row>
    <row r="14">
      <c r="A14" s="4" t="inlineStr">
        <is>
          <t>Payroll payable</t>
        </is>
      </c>
      <c r="B14" s="5" t="n">
        <v>81</v>
      </c>
      <c r="C14" s="5" t="n">
        <v>-21691</v>
      </c>
    </row>
    <row r="15">
      <c r="A15" s="4" t="inlineStr">
        <is>
          <t>Taxes payable</t>
        </is>
      </c>
      <c r="B15" s="5" t="n">
        <v>-1542</v>
      </c>
      <c r="C15" s="5" t="n">
        <v>12544</v>
      </c>
    </row>
    <row r="16">
      <c r="A16" s="4" t="inlineStr">
        <is>
          <t>Lease liabilities</t>
        </is>
      </c>
      <c r="B16" s="4" t="inlineStr">
        <is>
          <t xml:space="preserve"> </t>
        </is>
      </c>
      <c r="C16" s="5" t="n">
        <v>-4461</v>
      </c>
    </row>
    <row r="17">
      <c r="A17" s="4" t="inlineStr">
        <is>
          <t>Other payables</t>
        </is>
      </c>
      <c r="B17" s="5" t="n">
        <v>-11526</v>
      </c>
      <c r="C17" s="5" t="n">
        <v>128065</v>
      </c>
    </row>
    <row r="18">
      <c r="A18" s="4" t="inlineStr">
        <is>
          <t>Net Cash Used in Operating Activities</t>
        </is>
      </c>
      <c r="B18" s="5" t="n">
        <v>-5149</v>
      </c>
      <c r="C18" s="5" t="n">
        <v>-145419</v>
      </c>
    </row>
    <row r="19">
      <c r="A19" s="3" t="inlineStr">
        <is>
          <t>CASH FLOWS FROM FINANCING ACTIVITIES:</t>
        </is>
      </c>
      <c r="B19" s="4" t="inlineStr">
        <is>
          <t xml:space="preserve"> </t>
        </is>
      </c>
      <c r="C19" s="4" t="inlineStr">
        <is>
          <t xml:space="preserve"> </t>
        </is>
      </c>
    </row>
    <row r="20">
      <c r="A20" s="4" t="inlineStr">
        <is>
          <t>Proceeds from shares to be issued</t>
        </is>
      </c>
      <c r="B20" s="5" t="n">
        <v>107200</v>
      </c>
      <c r="C20" s="4" t="inlineStr">
        <is>
          <t xml:space="preserve"> </t>
        </is>
      </c>
    </row>
    <row r="21">
      <c r="A21" s="4" t="inlineStr">
        <is>
          <t>Collection of subscription receivables</t>
        </is>
      </c>
      <c r="B21" s="4" t="inlineStr">
        <is>
          <t xml:space="preserve"> </t>
        </is>
      </c>
      <c r="C21" s="5" t="n">
        <v>505121</v>
      </c>
    </row>
    <row r="22">
      <c r="A22" s="4" t="inlineStr">
        <is>
          <t>Proceeds from related parties</t>
        </is>
      </c>
      <c r="B22" s="5" t="n">
        <v>130943</v>
      </c>
      <c r="C22" s="5" t="n">
        <v>312367</v>
      </c>
    </row>
    <row r="23">
      <c r="A23" s="4" t="inlineStr">
        <is>
          <t>Repayments to related parties</t>
        </is>
      </c>
      <c r="B23" s="5" t="n">
        <v>-249076</v>
      </c>
      <c r="C23" s="5" t="n">
        <v>-553810</v>
      </c>
    </row>
    <row r="24">
      <c r="A24" s="4" t="inlineStr">
        <is>
          <t>Repayments to loan payables</t>
        </is>
      </c>
      <c r="B24" s="4" t="inlineStr">
        <is>
          <t xml:space="preserve"> </t>
        </is>
      </c>
      <c r="C24" s="5" t="n">
        <v>-103974</v>
      </c>
    </row>
    <row r="25">
      <c r="A25" s="4" t="inlineStr">
        <is>
          <t>Net Cash Provided by (Used in) Financing Activities</t>
        </is>
      </c>
      <c r="B25" s="5" t="n">
        <v>-10933</v>
      </c>
      <c r="C25" s="5" t="n">
        <v>159704</v>
      </c>
    </row>
    <row r="26">
      <c r="A26" s="3" t="inlineStr">
        <is>
          <t>CASH FLOWS FROM INVESTING ACTIVITIES:</t>
        </is>
      </c>
      <c r="B26" s="4" t="inlineStr">
        <is>
          <t xml:space="preserve"> </t>
        </is>
      </c>
      <c r="C26" s="4" t="inlineStr">
        <is>
          <t xml:space="preserve"> </t>
        </is>
      </c>
    </row>
    <row r="27">
      <c r="A27" s="4" t="inlineStr">
        <is>
          <t>Disposal of fixed assets</t>
        </is>
      </c>
      <c r="B27" s="4" t="inlineStr">
        <is>
          <t xml:space="preserve"> </t>
        </is>
      </c>
      <c r="C27" s="5" t="n">
        <v>163</v>
      </c>
    </row>
    <row r="28">
      <c r="A28" s="4" t="inlineStr">
        <is>
          <t>Net Cash Provided by Investing Activities</t>
        </is>
      </c>
      <c r="B28" s="4" t="inlineStr">
        <is>
          <t xml:space="preserve"> </t>
        </is>
      </c>
      <c r="C28" s="5" t="n">
        <v>163</v>
      </c>
    </row>
    <row r="29">
      <c r="A29" s="4" t="inlineStr">
        <is>
          <t>Effect Of Exchange Rate Changes On Cash</t>
        </is>
      </c>
      <c r="B29" s="5" t="n">
        <v>4135</v>
      </c>
      <c r="C29" s="5" t="n">
        <v>101</v>
      </c>
    </row>
    <row r="30">
      <c r="A30" s="4" t="inlineStr">
        <is>
          <t>Net Increase (Decrease) in Cash</t>
        </is>
      </c>
      <c r="B30" s="5" t="n">
        <v>-11947</v>
      </c>
      <c r="C30" s="5" t="n">
        <v>14549</v>
      </c>
    </row>
    <row r="31">
      <c r="A31" s="4" t="inlineStr">
        <is>
          <t>Cash, beginning of year</t>
        </is>
      </c>
      <c r="B31" s="5" t="n">
        <v>15005</v>
      </c>
      <c r="C31" s="5" t="n">
        <v>456</v>
      </c>
    </row>
    <row r="32">
      <c r="A32" s="4" t="inlineStr">
        <is>
          <t>Cash, end of year</t>
        </is>
      </c>
      <c r="B32" s="5" t="n">
        <v>3058</v>
      </c>
      <c r="C32" s="5" t="n">
        <v>15005</v>
      </c>
    </row>
    <row r="33">
      <c r="A33" s="3" t="inlineStr">
        <is>
          <t>Supplemental Disclosure of Cash Flow Information:</t>
        </is>
      </c>
      <c r="B33" s="4" t="inlineStr">
        <is>
          <t xml:space="preserve"> </t>
        </is>
      </c>
      <c r="C33" s="4" t="inlineStr">
        <is>
          <t xml:space="preserve"> </t>
        </is>
      </c>
    </row>
    <row r="34">
      <c r="A34" s="4" t="inlineStr">
        <is>
          <t>Interest</t>
        </is>
      </c>
      <c r="B34" s="5" t="n">
        <v>24</v>
      </c>
      <c r="C34" s="5" t="n">
        <v>61</v>
      </c>
    </row>
    <row r="35">
      <c r="A35" s="4" t="inlineStr">
        <is>
          <t>Income taxes</t>
        </is>
      </c>
      <c r="B35" s="4" t="inlineStr">
        <is>
          <t xml:space="preserve"> </t>
        </is>
      </c>
      <c r="C35" s="4" t="inlineStr">
        <is>
          <t xml:space="preserve"> </t>
        </is>
      </c>
    </row>
    <row r="36">
      <c r="A36" s="3" t="inlineStr">
        <is>
          <t>NON-CASH TRANSACTIONS OF INVESTING AND FINANCING ACTIVITIES</t>
        </is>
      </c>
      <c r="B36" s="4" t="inlineStr">
        <is>
          <t xml:space="preserve"> </t>
        </is>
      </c>
      <c r="C36" s="4" t="inlineStr">
        <is>
          <t xml:space="preserve"> </t>
        </is>
      </c>
    </row>
    <row r="37">
      <c r="A37" s="4" t="inlineStr">
        <is>
          <t>Establishment of right-of-use assets and lease liabilities for new leases</t>
        </is>
      </c>
      <c r="B37" s="4" t="inlineStr">
        <is>
          <t xml:space="preserve"> </t>
        </is>
      </c>
      <c r="C37" s="4" t="inlineStr">
        <is>
          <t xml:space="preserve"> </t>
        </is>
      </c>
    </row>
    <row r="38">
      <c r="A38" s="4" t="inlineStr">
        <is>
          <t>Reduction of right-of-use assets and lease liabilities for cancelation of old leases</t>
        </is>
      </c>
      <c r="B38" s="4" t="inlineStr">
        <is>
          <t xml:space="preserve"> </t>
        </is>
      </c>
      <c r="C38" s="6" t="n">
        <v>90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The
Consolidated Financial Statements include data of Tian’an Technology Group Ltd. (“Tian’an”), a holding company
incorporated in the British Virgin Islands on April 8, 2021; Yunke Jingrong Information Technology, Co., Ltd. (“Yunke”),
a holding company incorporated in Hong Kong on October 27, 2021 and Shanghai Qige Power Technology Co., Ltd. (“Shanghai Qige”),
an operating company incorporated in China (PRC) on August 10, 2016. Shanghai Qige is a wholly owned subsidiary of Yunke, which is a
wholly owned subsidiary of Tian’an. Tian’an, Yunke and Shanghai Qige are collectively referred to as “the Company”.
Currently, all of the Company’s operations are conducted through its subsidiary Shanghai Qige. Tian’an and Yunke are holding
companies and have no operations. Through, Shanghai Qige, we were engaged in the technology driven sales of power control and service
systems solutions. In the third quarter of 2022, the Company shifted its business model and through Shanghai Qige, focused on graphene
production enterprises and engaged in the health therapy industry. We utilize the far-infrared heat therapy characteristics of graphene,
which is incorporated into our products. The
Company’s initial marketing efforts are in the Eastern China market with the intention of developing a nationwide marketing network.
The Company has developed a reputation of excellence in product quality and after sales service. SCHEDULE
OF CONSOLIDATED COMPANIES
Name
of Consolidated Companies Domicile
and Date of Incorporation Paid
in Capital Percentage
of Effective Ownership Principal
Activities
Tian’an
Technology Group Ltd. April
8, 2021 British Virgin Islands USD
$ 0 89 Investment
holding
Yunke
Jingrong Information Technology Co., Ltd. October
27, 2021 PRC USD
$ 0 100 Investment
holding
Shanghai
Quige Power Technology Co., Ltd. August
10, 2016 PRC USD
$ 0 100 Production
and distribution of power drive product systems and distribution of healthcare products Basis
of Presentation and Principles of Consolidation The
consolidated financial statements have been prepared in accordance with accounting principles generally accepted in the United States
of America (“US GAAP”) and include the Company and its wholly-owned subsidiary. The Company’s functional currency is
the Chinese Renminbi (“RMB”); however, the accompanying consolidated financial statements have been translated and presented
in United States Dollars (“USD”). All significant inter-company accounts and transactions have been eliminated. The consolidated
financial statements include all adjustments that, in the opinion of management, are necessary to make the financial statements not misleading. Use
of Estimates and Assumption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Management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fe and impairment
analysis of long-lived assets, valuation of inventory and right-of-use assets and liabilities, allowance for credit loss of financial
assets, other receivables and prepayments. While Management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oncentrations
of Business and Credit Risks 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Moreover,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China, which may give rise to significant foreign currency risks
from fluctuations and the degree of volatility of foreign exchange rates between United States dollars (“USD”) and the Chinese
currency Renminbi (“RMB”). The results of operations denominated in foreign currency are translated at the average rate of
exchange during the reporting periods. Statements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s of cash flows will not necessarily be the same
as the corresponding balances on the consolidated balance sheets. Cash Cash
consist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bank accounts. Advances
to Suppliers The
Company periodically makes advances to certain vendors for purchases of raw materials or to service providers for services and records
these payments as advances to suppliers. As of December 31, 2023 and 2022, advances to suppliers amounted to $ 170,922
and $ 58,236 ,
respectively. Inventories Inventories
are stated at the lower of cost and net realizable value. The Company used the weighted average cost method of accounting for
inventories. The Company regularly evaluates the composition of its inventories to identify slow-moving and obsolete inventories to determine
whether valuation allowance is required. As of December 31, 2023 and 2022, the Company did not record inventory valuation allowance. Leases The
Company leases space from third parties for its plant sites and/or office space. In accordance with Statement FASB ASC Topic 842, the
Company recognizes a right-of-use asset and lease liability at the commencement date of the of the lease contract and recognizes in profit
or loss the lease cost or expense during the lease term. As an accounting policy, the Company elects not to recognize a right-of-use
asset and lease liability requirement to short-term leases, which with a term of 12 months or less, instead, recognizes the lease payments
in profit or loss on a straight-line basis over the lease term and variable lease payments in the period in which the obligation for
those payments is incurred. The Company generally uses an incremental borrowing rate as discount rate to measure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we expect to be entitled to in exchange for those goods
and services, net of value-added tax. We determine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All performance obligation were satisfied at
a point in time and related revenues from contract with customers were recognized at point in time for the year ended December 31, 2023
and 2022, respectively. Our
revenues are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 The Company’s financial instruments include
cash, accounts receivable, other receivables, advance to suppliers, accounts payable, amount due from/to related parties, advances from
customers and other current liabilities. The carrying values of these financial instruments approximate their fair values due to their
short-term maturities.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For the years ended December 31, 2023 and
2022, the Company had no potential dilutive common stock equivalents outstanding. Income
Taxes The
Company is governed by the Income Tax Law and associated legislations of the PRC. The Company accounts for income taxes in accordance
with FASB ASC 740 “Income Taxes” (formerly SFAS No. 109 Accounting for Income Taxes)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Translation
of Foreign Currencies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into U.S. dollars. The Company records translation gains and losses in accumulated other comprehensive loss
as a component of shareholders’ equity in the consolidated balance sheet. SCHEDULE
OF TRANSLATION OF FOREIGN CURRENCIES
2023 2022
December 31,
2023 2022
Year ended RMB: USD Exchange rate 0.1412 0.1450
Average yearly RMB: USD Exchange rate 0.1423 0.1485 The
RMB is not freely convertible into foreign currency and all foreign exchange transactions must take place through authorized institutions.
No representation is made that the RMB amounts could have been, or could be, converted into USD at the rates used in translation. For
the years ended December 31, 2023 and 2022 foreign currency translation adjustments of $ 13,544 44,546 Other
Comprehensive Income Other
comprehensive income is defined as the change in equity during the period from transactions and other events, excluding the changes resulting
from investments by owners and distributions to owners. Other comprehensive income is not included in the computation of income tax expense
or benefit. Accumulated other comprehensive income represents the accumulated balance of foreign currency translation adjustments. Segment
Information The
Company follows FASB ASC 280-Segment Reporting, which requires that companies disclose segment data based on how management makes decision
about allocating resources to segments and evaluating their performance. For
the year ended December 31, 2023, the Company is operating in one two 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As a result, the Group’s operating results and financial statements may not be comparable to the operating
results and financial statements of other companies who have adopted the new or revised accounting standard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of December 31, 2023, the Company has continuingly generated revenues from its business operations and has incurred an accumulated deficit
of $ 1,064,348 and
a negative working capital of $ 543,964 .
The Company will require additional funding to meet
its ongoing obligations and to fund anticipated operating losses. The ability of the Company to continue as a going concern is dependent
on raising capital to fund its business plan and ultimately to attain profitable operations. Accordingly, these factors raise substantial
doubt as to the Company’s ability to continue as a going concern from a period of one year from the issuance of these financial
statements. The Company intends to continue to fund its business by way of private placements and financing supports from related parties
as may be required. As of December 31, 2023, the Company has raised $ 107,200
from sale of 518,000
shares of common stock.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EQUIPMENT, NET</t>
        </is>
      </c>
      <c r="B4" s="4" t="inlineStr">
        <is>
          <t xml:space="preserve">NOTE
3 – EQUIPMENT, NET On
December 29, 2022, the Company disposed all of its equipment for $ 163
and reported a loss from the disposal of $ 978 .
As of December 31, 2023 and 2022, the ending balance of equipment was $ 0 . Depreciation
expenses for the years ended December 31, 2023 and 2022 were $ 0 1,0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2:16:08Z</dcterms:created>
  <dcterms:modified xmlns:dcterms="http://purl.org/dc/terms/" xmlns:xsi="http://www.w3.org/2001/XMLSchema-instance" xsi:type="dcterms:W3CDTF">2024-04-01T22:16:08Z</dcterms:modified>
</cp:coreProperties>
</file>